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History and Busin"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Capital Leases" sheetId="14" state="visible" r:id="rId14"/>
    <sheet xmlns:r="http://schemas.openxmlformats.org/officeDocument/2006/relationships" name="Discontinued Operations" sheetId="15" state="visible" r:id="rId15"/>
    <sheet xmlns:r="http://schemas.openxmlformats.org/officeDocument/2006/relationships" name="Income Taxes" sheetId="16" state="visible" r:id="rId16"/>
    <sheet xmlns:r="http://schemas.openxmlformats.org/officeDocument/2006/relationships" name="Note Payable"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Fair Valu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Net (Table" sheetId="26" state="visible" r:id="rId26"/>
    <sheet xmlns:r="http://schemas.openxmlformats.org/officeDocument/2006/relationships" name="Property and Equipment, Net (Ta" sheetId="27" state="visible" r:id="rId27"/>
    <sheet xmlns:r="http://schemas.openxmlformats.org/officeDocument/2006/relationships" name="Capitalized Software Developm28"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Capital Leases (Tables)" sheetId="31" state="visible" r:id="rId31"/>
    <sheet xmlns:r="http://schemas.openxmlformats.org/officeDocument/2006/relationships" name="Discontinued Operations (Tables"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counts Receivable, Net (Detai" sheetId="38" state="visible" r:id="rId38"/>
    <sheet xmlns:r="http://schemas.openxmlformats.org/officeDocument/2006/relationships" name="Property and Equipment, Net (De" sheetId="39" state="visible" r:id="rId39"/>
    <sheet xmlns:r="http://schemas.openxmlformats.org/officeDocument/2006/relationships" name="Property and Equipment, Net (40" sheetId="40" state="visible" r:id="rId40"/>
    <sheet xmlns:r="http://schemas.openxmlformats.org/officeDocument/2006/relationships" name="Capitalized Software Developm41" sheetId="41" state="visible" r:id="rId41"/>
    <sheet xmlns:r="http://schemas.openxmlformats.org/officeDocument/2006/relationships" name="Capitalized Software Developm42" sheetId="42" state="visible" r:id="rId42"/>
    <sheet xmlns:r="http://schemas.openxmlformats.org/officeDocument/2006/relationships" name="Capitalized Software Developm43"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2)" sheetId="46" state="visible" r:id="rId46"/>
    <sheet xmlns:r="http://schemas.openxmlformats.org/officeDocument/2006/relationships" name="Intangible Assets (Details 3)" sheetId="47" state="visible" r:id="rId47"/>
    <sheet xmlns:r="http://schemas.openxmlformats.org/officeDocument/2006/relationships" name="Intangible Assets (Details Text" sheetId="48" state="visible" r:id="rId48"/>
    <sheet xmlns:r="http://schemas.openxmlformats.org/officeDocument/2006/relationships" name="Accrued Expenses (Details)" sheetId="49" state="visible" r:id="rId49"/>
    <sheet xmlns:r="http://schemas.openxmlformats.org/officeDocument/2006/relationships" name="Capital Leases (Details)" sheetId="50" state="visible" r:id="rId50"/>
    <sheet xmlns:r="http://schemas.openxmlformats.org/officeDocument/2006/relationships" name="Capital Leases (Details Textual" sheetId="51" state="visible" r:id="rId51"/>
    <sheet xmlns:r="http://schemas.openxmlformats.org/officeDocument/2006/relationships" name="Discontinued Operations (Detail" sheetId="52" state="visible" r:id="rId52"/>
    <sheet xmlns:r="http://schemas.openxmlformats.org/officeDocument/2006/relationships" name="Discontinued Operations (Deta53" sheetId="53" state="visible" r:id="rId53"/>
    <sheet xmlns:r="http://schemas.openxmlformats.org/officeDocument/2006/relationships" name="Discontinued Operations (Deta54" sheetId="54" state="visible" r:id="rId54"/>
    <sheet xmlns:r="http://schemas.openxmlformats.org/officeDocument/2006/relationships" name="Discontinued Operations (Deta55" sheetId="55" state="visible" r:id="rId55"/>
    <sheet xmlns:r="http://schemas.openxmlformats.org/officeDocument/2006/relationships" name="Income Taxes (Details)" sheetId="56" state="visible" r:id="rId56"/>
    <sheet xmlns:r="http://schemas.openxmlformats.org/officeDocument/2006/relationships" name="Note Payable (Details)" sheetId="57" state="visible" r:id="rId57"/>
    <sheet xmlns:r="http://schemas.openxmlformats.org/officeDocument/2006/relationships" name="Stock Based Compensation (Detai" sheetId="58" state="visible" r:id="rId58"/>
    <sheet xmlns:r="http://schemas.openxmlformats.org/officeDocument/2006/relationships" name="Related Party Transactions (Det" sheetId="59" state="visible" r:id="rId59"/>
    <sheet xmlns:r="http://schemas.openxmlformats.org/officeDocument/2006/relationships" name="Fair Value (Details)" sheetId="60" state="visible" r:id="rId60"/>
    <sheet xmlns:r="http://schemas.openxmlformats.org/officeDocument/2006/relationships" name="Stockholders' Equity (Details)" sheetId="61" state="visible" r:id="rId61"/>
    <sheet xmlns:r="http://schemas.openxmlformats.org/officeDocument/2006/relationships" name="Stockholders' Equity (Details 1" sheetId="62" state="visible" r:id="rId62"/>
    <sheet xmlns:r="http://schemas.openxmlformats.org/officeDocument/2006/relationships" name="Stockholders' Equity (Details 2" sheetId="63" state="visible" r:id="rId63"/>
    <sheet xmlns:r="http://schemas.openxmlformats.org/officeDocument/2006/relationships" name="Stockholders' Equity (Details 3" sheetId="64" state="visible" r:id="rId64"/>
    <sheet xmlns:r="http://schemas.openxmlformats.org/officeDocument/2006/relationships" name="Stockholders' Equity (Details 4" sheetId="65" state="visible" r:id="rId65"/>
    <sheet xmlns:r="http://schemas.openxmlformats.org/officeDocument/2006/relationships" name="Stockholders' Equity (Details T"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s>
  <definedNames/>
  <calcPr calcId="124519" fullCalcOnLoad="1"/>
</workbook>
</file>

<file path=xl/sharedStrings.xml><?xml version="1.0" encoding="utf-8"?>
<sst xmlns="http://schemas.openxmlformats.org/spreadsheetml/2006/main" uniqueCount="597">
  <si>
    <t>Document and Entity Information - shares</t>
  </si>
  <si>
    <t>6 Months Ended</t>
  </si>
  <si>
    <t>Jun. 30, 2018</t>
  </si>
  <si>
    <t>Aug. 10, 2018</t>
  </si>
  <si>
    <t>Document and Entity Information [Abstract]</t>
  </si>
  <si>
    <t>Entity Registrant Name</t>
  </si>
  <si>
    <t>SITO MOBILE, LTD.</t>
  </si>
  <si>
    <t>Entity Central Index Key</t>
  </si>
  <si>
    <t>Trading Symbol</t>
  </si>
  <si>
    <t>SITO</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Consolidated Balance Sheets - USD ($)</t>
  </si>
  <si>
    <t>Dec. 31, 2017</t>
  </si>
  <si>
    <t>Current assets</t>
  </si>
  <si>
    <t>Cash and cash equivalents</t>
  </si>
  <si>
    <t>Accounts receivable, net</t>
  </si>
  <si>
    <t>Other prepaid expenses</t>
  </si>
  <si>
    <t>Assets from discontinued operations</t>
  </si>
  <si>
    <t xml:space="preserve"> </t>
  </si>
  <si>
    <t>Total current assets</t>
  </si>
  <si>
    <t>Property and equipment, net</t>
  </si>
  <si>
    <t>Other assets</t>
  </si>
  <si>
    <t>Capitalized software development costs, net</t>
  </si>
  <si>
    <t>Intangible assets:</t>
  </si>
  <si>
    <t>Patents, net</t>
  </si>
  <si>
    <t>Other intangible assets, net</t>
  </si>
  <si>
    <t>Goodwill</t>
  </si>
  <si>
    <t>Total other assets</t>
  </si>
  <si>
    <t>Total assets</t>
  </si>
  <si>
    <t>Current liabilities</t>
  </si>
  <si>
    <t>Accounts payable</t>
  </si>
  <si>
    <t>Accrued expenses</t>
  </si>
  <si>
    <t>Deferred revenue</t>
  </si>
  <si>
    <t>Current obligations under capital lease</t>
  </si>
  <si>
    <t>Warrant liability</t>
  </si>
  <si>
    <t>Liabilities from discontinued operations</t>
  </si>
  <si>
    <t>Total current liabilities</t>
  </si>
  <si>
    <t>Long-term liabilities</t>
  </si>
  <si>
    <t>Obligations under capital lease</t>
  </si>
  <si>
    <t>Total long-term liabilities</t>
  </si>
  <si>
    <t>Total liabilities</t>
  </si>
  <si>
    <t>Commitments and contingencies - See notes 16</t>
  </si>
  <si>
    <t>Stockholders' Equity</t>
  </si>
  <si>
    <t>Preferred stock, $.0001 par value, 5,000,000 shares authorized; none outstanding</t>
  </si>
  <si>
    <t>Common stock, $.001 par value; 100,000,000 shares authorized, 25,342,305 shares issued and outstanding as of June 30, 2018; and 22,039,529 shares issued and outstanding as of December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Revenue</t>
  </si>
  <si>
    <t>Media placement</t>
  </si>
  <si>
    <t>Licensing and royalties</t>
  </si>
  <si>
    <t>Total revenue</t>
  </si>
  <si>
    <t>Cost of Revenue</t>
  </si>
  <si>
    <t>Cost of revenue</t>
  </si>
  <si>
    <t>Gross profit</t>
  </si>
  <si>
    <t>Operating Expenses</t>
  </si>
  <si>
    <t>Sales and marketing</t>
  </si>
  <si>
    <t>General and administrative</t>
  </si>
  <si>
    <t>Depreciation and amortization</t>
  </si>
  <si>
    <t>Total operating expenses</t>
  </si>
  <si>
    <t>Loss from operations</t>
  </si>
  <si>
    <t>Other Income (Expense)</t>
  </si>
  <si>
    <t>Earnings from joint venture</t>
  </si>
  <si>
    <t>Gain on revaluation of warrant liability</t>
  </si>
  <si>
    <t>Other income</t>
  </si>
  <si>
    <t>Interest income (expense), net</t>
  </si>
  <si>
    <t>Net loss before income taxes</t>
  </si>
  <si>
    <t>Income tax benefit</t>
  </si>
  <si>
    <t>Net loss from continuing operations</t>
  </si>
  <si>
    <t>Discontinued Operations</t>
  </si>
  <si>
    <t>Income from operations of discontinued component</t>
  </si>
  <si>
    <t>Net income from discontinued operations</t>
  </si>
  <si>
    <t>Net loss</t>
  </si>
  <si>
    <t>Basic and diluted net loss per share</t>
  </si>
  <si>
    <t>Continuing operations</t>
  </si>
  <si>
    <t>Discontinued operations</t>
  </si>
  <si>
    <t>Basic and diluted weighted average shares outstanding</t>
  </si>
  <si>
    <t>Condensed Consolidated Statements of Stockholders' Equity (Unaudited) - USD ($)</t>
  </si>
  <si>
    <t>Total</t>
  </si>
  <si>
    <t>Common Stock</t>
  </si>
  <si>
    <t>Additional Paid-in Capital</t>
  </si>
  <si>
    <t>Accumulated Deficit</t>
  </si>
  <si>
    <t>Beginning balance at Dec. 31, 2017</t>
  </si>
  <si>
    <t>Beginning balance, shares at Dec. 31, 2017</t>
  </si>
  <si>
    <t>Shares issued on exercise of restricted stock units</t>
  </si>
  <si>
    <t>Shares issued on exercise of restricted stock units, shares</t>
  </si>
  <si>
    <t>Compensation recognized on option grants</t>
  </si>
  <si>
    <t>Compensation recognized on restricted stock units</t>
  </si>
  <si>
    <t>Issuance of common stock, net of stock issuance costs</t>
  </si>
  <si>
    <t>Issuance of common stock, net of stock issuance costs, shares</t>
  </si>
  <si>
    <t>Shares issued on exercise of stock options</t>
  </si>
  <si>
    <t>Shares issued on exercise of stock options, shares</t>
  </si>
  <si>
    <t>Net loss for the period</t>
  </si>
  <si>
    <t>Ending balance at Mar. 31, 2018</t>
  </si>
  <si>
    <t>Ending balance, shares at Mar. 31, 2018</t>
  </si>
  <si>
    <t>Ending balance at Jun. 30, 2018</t>
  </si>
  <si>
    <t>Ending balance, shares at Jun. 30, 2018</t>
  </si>
  <si>
    <t>Beginning balance at Mar. 31, 2018</t>
  </si>
  <si>
    <t>Beginning balance, shares at Mar. 31, 2018</t>
  </si>
  <si>
    <t>Shares issued related to 2017 annual bonus for executives</t>
  </si>
  <si>
    <t>Shares issued related to 2017 annual bonus for executives, shares</t>
  </si>
  <si>
    <t>Condensed Consolidated Statements of Cash Flows (Unaudited) - USD ($)</t>
  </si>
  <si>
    <t>Cash Flows from Operating Activities</t>
  </si>
  <si>
    <t>Less: loss from discontinued operations, net of tax</t>
  </si>
  <si>
    <t>Adjustments to reconcile net loss to net cash used in operating activities:</t>
  </si>
  <si>
    <t>Depreciation expense</t>
  </si>
  <si>
    <t>Amortization expense - software development costs</t>
  </si>
  <si>
    <t>Amortization expense - patents</t>
  </si>
  <si>
    <t>Amortization expense - discount of debt</t>
  </si>
  <si>
    <t>Amortization expense - deferred costs</t>
  </si>
  <si>
    <t>Amortization expense - intangible assets</t>
  </si>
  <si>
    <t>Provision for bad debt</t>
  </si>
  <si>
    <t>Loss on disposition of assets</t>
  </si>
  <si>
    <t>Stock option compensation expense</t>
  </si>
  <si>
    <t>Restricted stock compensation expense</t>
  </si>
  <si>
    <t>Changes in operating assets and liabilities:</t>
  </si>
  <si>
    <t>Decrease (increase) in accounts receivable, net</t>
  </si>
  <si>
    <t>(Increase) in prepaid expenses</t>
  </si>
  <si>
    <t>(Increase) decrease in other assets</t>
  </si>
  <si>
    <t>(Decrease) increase in accounts payable</t>
  </si>
  <si>
    <t>(Decrease) in accrued expenses</t>
  </si>
  <si>
    <t>(Decrease) in deferred revenue</t>
  </si>
  <si>
    <t>Increase in other liabilities</t>
  </si>
  <si>
    <t>Increase in accrued interest</t>
  </si>
  <si>
    <t>Net cash used in operating activities - continuing operations</t>
  </si>
  <si>
    <t>Net cash used in operating activities - discontinued operations</t>
  </si>
  <si>
    <t>Net cash used in operating activities</t>
  </si>
  <si>
    <t>Cash Flows from Investing Activities</t>
  </si>
  <si>
    <t>Patents and patent applications costs</t>
  </si>
  <si>
    <t>Purchase of property and equipment</t>
  </si>
  <si>
    <t>Proceeds from sale of property and equipment</t>
  </si>
  <si>
    <t>Capitalized software development costs</t>
  </si>
  <si>
    <t>Net cash used in investing activities - continuing operations</t>
  </si>
  <si>
    <t>Net cash provided by investing activities - discontinued operations</t>
  </si>
  <si>
    <t>Net cash used in investing activities</t>
  </si>
  <si>
    <t>Cash Flows from Financing Activities</t>
  </si>
  <si>
    <t>Proceeds from issuance of common stock</t>
  </si>
  <si>
    <t>Proceeds from exercise of stock options</t>
  </si>
  <si>
    <t>Stock issuance costs</t>
  </si>
  <si>
    <t>Principal reduction on obligation under capital lease</t>
  </si>
  <si>
    <t>Principal reduction on repayment of debt</t>
  </si>
  <si>
    <t>Net cash provided by (used in) financing activities - continuing operations</t>
  </si>
  <si>
    <t>Net cash provided by financing activities - discontinued operations</t>
  </si>
  <si>
    <t>Net cash provided by (used in) financing activities</t>
  </si>
  <si>
    <t>Net increase (decrease) in cash and cash equivalents</t>
  </si>
  <si>
    <t>Cash and cash equivalents - beginning of period</t>
  </si>
  <si>
    <t>Cash and cash equivalents - ending of period</t>
  </si>
  <si>
    <t>Supplemental Information:</t>
  </si>
  <si>
    <t>Interest expense paid</t>
  </si>
  <si>
    <t>Income taxes paid</t>
  </si>
  <si>
    <t>Organization, History and Business</t>
  </si>
  <si>
    <t>Organization, History and Business [Abstract]</t>
  </si>
  <si>
    <t>1. Organization, History and Business SITO Mobile, Ltd. (“the Company”, “SITO”, “our”, “we”, and “us”) was incorporated in Delaware on May 31, 2000, under its original name, Hosting Site Network, Inc. On May 12, 2008, the Company changed its name to Single Touch Systems, Inc. and on September 26, 2014, it changed its name to SITO Mobile, Ltd.</t>
  </si>
  <si>
    <t>Summary of Significant Accounting Policies</t>
  </si>
  <si>
    <t>Summary of Significant Accounting Policies [Abstract]</t>
  </si>
  <si>
    <t>2.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regarding interim financial reporting. Certain information and disclosures normally included in the financial statements prepared in accordance with GAAP have been condensed and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7. The condensed consolidated balance sheet as of December 31, 2017 included herein was derived from the audited financial statements as of that date, but does not include all disclosures, including notes, required by GAAP. The condensed consolidated financial statements included the accounts of SITO Mobile, Ltd. and its wholly owned subsidiaries, SITO Mobile Solutions, Inc., SITO Mobile R&amp;D IP, LLC, SITO Mobile Media Inc. and DoubleVision Networks Inc. (“DoubleVision”). All intercompany transactions and balances have been eliminated in consolidation. Cash and Cash Equivalents The Company considers cash and cash equivalents to include all stable, highly liquid investments with maturities of twelve months or less. Accounts Receivable, net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3 years
Equipment and computer hardware 5 years
Office furniture 5 years
Leasehold improvements 5 years Long-Lived Assets The Company accounts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are required to estimate the fair value, including estimating future cash flows, determining appropriate discount rates and other
assumptions. Changes in these estimates and assumptions could materially affect the determination of fair value and/or goodwill impairment. There were no triggering events or impairments recorded to goodwill for the periods presented. 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direct costs, including payroll and related payroll taxes and benefits. Costs incurred during the preliminary project stage along with post-implementation stages of internal use computer software are expensed as incurred. Capitalized development costs are amortized over a period of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estimated economic life. Patent and Patent Application Costs Intangible assets include patents developed and purchased which are recorded at cost. The cost of the patents are capitalized and amortized over their useful lives. 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 and six months ended June 30, 2018, and 2017, respectively. The Company recognizes income tax interest and penalties as a separately identified component of general and administrative expense. On December 22, 2017, the President of the United States signed into law the Tax Cuts and Jobs Act (the “Act”). The legislation significantly changed the U.S. tax law, including a reduction to the corporate income tax rate from a maximum of 34% to a flat 21% rate, effective January 1, 2018. The U.S. Securities and Exchange Commission (the “SEC”) staff issued Staff Accounting Bulletin No. 118 (SAB 118) to address the application of GAAP in situations when a registrant does not have the necessary information available, prepared, or analyzed, in reasonable detail to complete the accounting for certain income tax effects of the Act.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due to additional analysis and changes to estimates, additional regulatory guidance that may be issued, changes in interpretations and assumptions the Company has made, and actions the Company may take because of tax reform. The accounting is expected to be complete in the second half of 2018. 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and assets purchased from Hipcricket, Inc. Revenue Recognition and Deferred Revenue Adoption of ASC Topic 606, “Revenue from Contracts with Customers”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re was no adjustment to beginning accumulated deficit on January 1, 2018 due to the impact of adopting Topic 606. Under ASC 606, revenue is recognized when a customer obtains control of promised services in an amount that reflects the consideration that an entity expects to receive in exchange for those services. To achieve this core principal, the Company applies the following five steps:
1) Identify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Identification of the performance obligations in the contract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ation of the transaction price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Allocation of the transaction price to the performance obligations in the contract Once a contract and associated performance obligations have been identified and the transaction price has been determined, ASC 606 requires an entity to allocate the transaction price to each performance obligation identified. This is generally done in proportion to the standalone selling prices of each performance obligation (i.e., on a relative standalone selling price basis). As a result, any discount within the contract generally is allocated proportionally to all of the separate performance obligations in the contract. The Company is applying the right to invoice practical expedient to recognize revenue if the Company has a right to payment from a customer in an amount that corresponds directly with the value of the Company’s performance completed to date. As a result, the entity bypasses the steps of determining the transaction price, allocating that transaction price and determining when to recognize revenue as it will recognize revenue as billed by multiplying the price assigned to the good or service, by the units.
5) Recognition of revenue when, or as, we satisfy a performance obligation Revenue is recognized when or as performance obligations are satisfied by transferring control of a promised good or service to a customer. Control transfers either over time or at a point in time. Revenues are recognized when control of the promised services is transferred to our customers, in an amount that reflects the consideration we expect to be entitled to in exchange for those services. Media placement services constitute our core revenues. Substantially all of our revenue is recognized over time, as the services are performed. Media placement revenues are recognized as the advertisement is displayed provided that collection of the resulting receivable is reasonably assured. Media placement revenues predominantly contain a single performance obligation recognized over time, using an output measure to reflect progress. For licensing and royalties, revenue is recognized on a straight-line basis over the life of the agreement based on the
contractually determined fees. Revenue disaggregated by revenue source for the three and six months ended June 30, 2018 and 2017, consist of the following:
For the Three Months Ended For the Six Months Ended
June 30, June 30,
2018 2017 2018 2017
Media placement $ 8,428,564 $ 10,725,454 $ 19,573,216 $ 17,247,586
Licensing and royalties - 29,311 - 59,927
Total revenue $ 8,428,564 $ 10,754,765 $ 19,573,216 $ 17,307,513 Media Placement The Company recognizes media placement revenue based on the activity of mobile users viewing ads through developer applications and mobile websites. Revenues are recognized when control of the promised services is transferred to our customers, in an amount that reflects the consideration we expect to be entitled to in exchange for those services. Media placement revenues are recognized when the Company’s advertising services are delivered based on the specific terms of the advertising contract, which are commonly based on the number of ads delivered, or views, clicks or actions by users on mobile advertisements. The duration of most of the Company’s media placement services contracts is less than twelve months. Generally, there are no situations where payment by a customer occurs either significantly before or after our performance. Licensing and Royalty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 the minimum upfront payment for term agreement renewals. As such, when the Company has no further obligation under the agreement, the earnings process is considered complete and revenue is recognized upon the execution of the agreement; otherwise the Company recognizes revenue on a straight-line basis over the life of the agreement based on the contractually determined fees. Deferred Revenue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 Practical Expedients and Exemptions The Company determined that an output method would be the best measure of progress in that it represents the most faithful depiction of the Company's progress towards satisfaction of its performance obligations as such method recognizes the direct measurement of the value delivered to the customer. We generally expense sales commissions when incurred because the amortization period would have been one year or less. These costs are recorded within sales and marketing expenses.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Loss per Share The Company reports earnings (loss) per share in accordance with ASC Topic 260-10, “Earnings per Share.” Basic earnings (loss) per share are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because the effect of the assumed conversion of warrants and debt to purchase common shares would have an anti-dilutive effect. Concentrations of Credit Risk The Company primarily transacts its business with two financial institutions. The amount on deposit in both institutions may from time to time exceed the federally-insured limit. Excluding discontinued operations, of the Company’s revenue earned during the six months ended June 30, 2018, contracts with one customer accounted for approximately 27% of total revenue. During the six months ended June 30, 2017, no individual customer accounted for more than 10% of total revenue. 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June 30, 2018, no individual customer accounted for more than 10% of the Company’s net accounts receivable balance, and as of June 30, 2017, one customer accounted for 14% of the Company’s net accounts receivable balanc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densed consolidated statements of operations. Off-Balance Sheet Arrangements We have no off-balance sheet arrangements or financing activities with special purpose entities. The discussion and analysis of our financial condition and results of operations are based upon our condensed consolidated financial statements, which have been prepared in accordance with GAAP. The preparation of these financial statements requires us to make estimates and judgments that affect the reported amounts of assets, liabilities, revenues and expenses. We have identified the following accounting policies that we believe are key to an understanding of our financial statements. These are important accounting policies that require management’s most difficult, subjective judgments. Recent Accounting Pronouncements In May 2014, the FASB released “ ASC 606 - Revenue from Contracts with Customers” Revenue from Contracts with Customers (Topic 606): Deferral of the Effective Date In April 2016, the FASB issued “ASU 2016 – 10 Revenue from Contract with Customers (Topic 606): Identifying Performance Obligations and Licensing” The standard may be applied retrospectively to each prior period presented, or using the modified retrospective approach, with the cumulative effect recognized as of the date of initial application. The Company will adopt the standard effective January 1, 2018, using the modified retrospective approach. The Company does not expect to have any material changes as a result of adopting the standard. In January 2016, the FASB issued an Accounting Standards Update (“ASU”) “ASU 2016 - 01 Recognition and Measurement of Financial Assets and Financial Liabilities” In February 2016, the FASB issued “ASU 2016 - 02 Leases” In November 2016, the FASB issued “ASU 2016-18 - Statement of Cash Flows (Topic 230) Restricted Cash”. In January 2017, the FASB issued “ ASU 2017-04 - Intangibles - Goodwill and Other (Topic 350) Simplifying the Test for Goodwill Impairment” In January 2017, the FASB issued “ASU 2017-01 - Business Combinations (Topic 805) Clarifying the Definition of a Business”. In February 2018, the FASB issued “ ASU 2018-02 - Income Statement - Reporting Comprehensive Income (Topic 220): Reclassification of Certain Tax Effects from Accumulated Other Comprehensive Income,” In June 2018, the FASB issued “ASU 2018-07 - Compensation - Stock Compensation (Topic 718): Improvements to Nonemployee Share-Based Payment Accounting”. Reclassification Certain reclassifications have been made to conform the 2018 amounts to the 2017 classifications for comparative purposes. The expense information described above with respect to the three and six months ended June 30, 2017 reflect certain reclassifications to properly compare such amounts to the corresponding expense information for the three and six months ended June 30, 2018. In particular, we note that expenses associated with one of our vendors, which were initially classified as general and administrative expenses, were reclassified to cost of revenue and sales and marketing expenses. For the three months ended June 30, 2017, there were no reclassifications for comparative purposes. For the six months ended June 30, 2017, $132,593 was reclassified from general and administrative and $52,869 from sales and marketing to cost of revenue.</t>
  </si>
  <si>
    <t>Accounts Receivable, Net</t>
  </si>
  <si>
    <t>Accounts Receivable, Net [Abstract]</t>
  </si>
  <si>
    <t>Accounts Receivable, net</t>
  </si>
  <si>
    <t xml:space="preserve">3. Accounts Receivable, net Accounts receivable consist of the following: June 30, December 31, 2018 2017 Accounts receivable $ 8,700,406 $ 13,546,304 Less: allowance for bad debts (505,268 ) (540,586 ) Accounts receivable, net $ 8,195,138 $ 13,005,718 </t>
  </si>
  <si>
    <t>Property and Equipment, Net</t>
  </si>
  <si>
    <t>Property and Equipment, Net [Abstract]</t>
  </si>
  <si>
    <t>Property and Equipment, net</t>
  </si>
  <si>
    <t>4. Property and Equipment, net The following is a summary of property and equipment: June 30, December 31, 2018 2017 Equipment and computer hardware $ 258,252 $ 250,589 Office furniture 256,820 260,121 Leasehold improvements 344,025 342,230 Equipment held under capital lease 27,594 13,160 886,691 866,100 Less: accumulated depreciation (469,135 ) (416,151 ) $ 417,556 $ 449,949 Depreciation expense for the three and six months ended June 30, 2018 was $40,650 and $81,194, respectively, as compared to $34,707 and $76,125, respectively, for the three and six months ended June 30, 2017.</t>
  </si>
  <si>
    <t>Capitalized Software Development Costs, Net</t>
  </si>
  <si>
    <t>Capitalized Software Development Costs, Net [Abstract]</t>
  </si>
  <si>
    <t>Capitalized Software Development Costs, net</t>
  </si>
  <si>
    <t xml:space="preserve">5. Capitalized Software Development Costs, net The following is a summary of capitalized software development costs: June 30, December 31, 2018 2017 Capitalized software development costs $ 3,081,147 $ 3,428,846 Less: accumulated amortization (1,943,060 ) (1,943,561 ) $ 1,138,087 $ 1,485,285 Amortization expense for the three and six months ended June 30, 2018 was $207,690 and $416,244, respectively, as compared to $225,611 and $438.093, respectively, for the three and six months ended June 30, 2017. As of June 30, 2018, amortization expense for the remaining estimated lives of these costs is as follows: Year Ending December 31, 2018 $ 382,672 2019 502,001 2020 197,939 2021 55,475 $ 1,138,087 </t>
  </si>
  <si>
    <t>Intangible Assets</t>
  </si>
  <si>
    <t>Intangible Assets [Abstract]</t>
  </si>
  <si>
    <t xml:space="preserve">6. Intangible Assets Patents The following is a summary of capitalized patent costs: June 30, December 31 2018 2017 Patent costs $ 2,619,236 $ 2,572,939 Less: accumulated amortization (1,969,964 ) (1,830,365 ) $ 649,272 $ 742,574 Amortization expenses for the three and six months ended June 30, 2018 was $63,137 and $139,600, respectively, as compared to $18,465 and $71,062, respectively, for the three and six months ended June 30, 2017. A schedule of amortization expense over the estimated remaining lives of the patents for the next five fiscal years and thereafter is as follows: Year Ending December 31, 2018 $ 69,694 2019 139,388 2020 139,388 2021 65,803 2022 59,113 Thereafter 175,886 $ 649,272 Other Intangible Assets, net The following is a summary of other intangible asset costs: June 30, December 31, 2018 2017 Technology $ 970,000 $ 970,000 Customer relationships 870,000 870,000 Less: accumulated amortization (807,493 ) (671,993 ) $ 1,032,507 $ 1,168,007 Amortization expenses for the three and six months ended June 30, 2018 was $67,750 and $135,500, respectively, as compared to $67,750 and $135,500, respectively, for the three and six months ended June 30, 2017. A schedule of amortization expense over the estimated remaining lives of the other intangible assets for the next five fiscal years and thereafter is as follows: Year Ending December
31, 2018 $ 135,500 2019 271,000 2020 187,536 2021 97,000 2022 97,000 Thereafter 244,471 $ 1,032,507 Goodwill There were no changes in the carrying values of goodwill for the six months ended June 30, 2018. DoubleVision Hipcricket, Inc. Goodwill Balance as of January 1, 2018 $ 4,549,928 $ 1,894,297 $ 6,444,225 No activity - - - Balance as of June 30, 2018 $ 4,549,928 $ 1,894,297 $ 6,444,225 </t>
  </si>
  <si>
    <t>Accrued Expenses</t>
  </si>
  <si>
    <t>Accrued Expenses [Abstract]</t>
  </si>
  <si>
    <t xml:space="preserve">7. Accrued Expenses The following is a summary of accrued expenses: June 30, December 31, 2018 2017 Accrued payroll and related expenses $ 3,008,803 $ 4,690,512 Accrued cost of revenues 797,321 940,032 Accrued professional fees 316,459 764,095 Accrued legal settlement - 3,500,000 Other accrued expenses 19,305 16,900 $ 4,141,888 $ 9,991,540 </t>
  </si>
  <si>
    <t>Capital Leases</t>
  </si>
  <si>
    <t>Capital Leases [Abstract]</t>
  </si>
  <si>
    <t>8. Capital Leases The Company leases office equipment under capital leases that expire in 2018 and 2022. The equipment has a cost of $13,160 and $14,434, respectively. Minimum future lease payments under the capital lease at June 30, 2018 for each of the next five years and in the aggregate, are as follows:
Year Ending June 30,
2019 $ 3,739
2020 3,739
2021 3,739
2022 2,181
2023 -
Total minimum lease payments 13,398
Less amount representing interest (421 )
Present value of net minimum lease payments $ 12,977 The effective interest rate charged on the capital lease is approximately 1.750% to 7.428% per annum. The lease provides for a $1 purchase option. Interest charged to operations for the three and six months ended June 30, 2018 was $59 and $127, respectively, as compared to $94 and $204, respectively, for the three and six months ended June 30, 2017. Depreciation charged to operations for the three and six months ended June 30, 2018 was $1,380 and $2,519, respectively, as compared to $658 and $1,315, respectively, for the three and six months ended June 30, 2017.</t>
  </si>
  <si>
    <t>Discontinued Operations [Abstract]</t>
  </si>
  <si>
    <t>9.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densed Consolidated Statement of Operations, Condensed Consolidated Statement of Cash Flows, and Condensed Consolidated Balance Sheets are re-presented as if the operation had been discontinued from the start of the comparative year. On February 7, 2017, the Company entered into an Asset Purchase Agreement to sell the Wireless Application business for $400,000, of which $310,000 was received on the closing date and the remaining $90,000 will be paid upon the satisfaction of certain post-closing covenants. Of the $90,000 payable upon satisfaction of the post-closing covenants, $40,000 was earned and collected by the Company, with the remaining $50,000 not expected to be satisfied, for a total sale price of $350,000. The Company has reported the Wireless Application segment as Discontinued Operations in the Condensed Consolidated Statement of Operations and Condensed Consolidated Statements of Cash Flows with related assets and liabilities as of June 30, 2018 and 2017, included as Assets from discontinued operations and Liabilities from discontinued operations. The following table presents the assets and liabilities of the Wireless Applications business, as Assets classified from discontinued operations and Liabilities classified from discontinued operations in the Condensed Consolidated Balance Sheets:
June 30, December 31,
2018 2017
Property and equipment, net $ - $ 6,951
Other assets - 3,645
Assets from discontinued operations - 10,596
Accounts payable - 144,725
Accrued expenses - 6,368
Deferred revenue - 59,696
Liabilities from discontinued
operations $ - $ 210,789 The following table presents the Discontinued Operations of the Wireless Applications business in the Condensed Consolidated Statement of Operations:
For the Three Months Ended For the Six Months Ended
June 30, June 30,
2018 2017 2018 2017
Revenue
Wireless
applications $ - $ 2,950 $ - $ 53,298
Cost of Revenue
Cost of revenue - 23,817 - 230,839
Gross loss - (20,867 ) - (177,541 )
Operating Expenses
Sales and marketing - 8,882 - 32,570
General and administrative - 26,334 - 142,955
Depreciation and amortization - 5,460 - 7,101
Total operating expenses - 40,676 - 182,626
Other (Expense) Income - (305,465 ) - 44,535
Net loss from discontinued operations $ - $ (367,008 ) - $ (315,632 ) The following table presents the Wireless Applications business in the Condensed Consolidated Statement of Cash Flows:
For the Six Months Ended
June 30,
2018 2017
Net cash used in discontinued operating activities $ - $ (112,982 )
Net cash provided by discontinued investing activities - 312,947
Net cash provided by discontinued financing activities - -
Net increase in cash and cash equivalents $ - $ 199,965</t>
  </si>
  <si>
    <t>Income Taxes</t>
  </si>
  <si>
    <t>Income Taxes [Abstract]</t>
  </si>
  <si>
    <t>10. Income Taxes On December 22, 2017, the President of the United States signed into law the Act. The legislation significantly changed the U.S. tax law including a reduction to the corporate income tax rate from a maximum of 34% to a flat 21% rate, effective January 1, 2018. The SEC staff issued Staff Accounting Bulletin No. 118 (SAB 118) to address the application of GAAP in situations when a registrant does not have the necessary information available, prepared, or analyzed, in reasonable detail to complete the accounting for certain income tax effects of the Act. The Company has recognized the provisional tax impacts related to the revaluation of deferred tax assets and liabilities and included these amounts in its consolidated financial statements for the year ended December 31, 2017. The total impact to the Company’s U.S. deferred taxes and current year tax provision related to the corporate rate reduction was approximately $8.2 million. The ultimate impact may differ from these provisional amounts due to additional analysis and changes to estimates, additional regulatory guidance that may be issued, changes in interpretations and assumptions the Company has made, and actions the Company may take because of tax reform. The accounting is expected to be complete in the second half of 2018. As of June 30, 2018, the Company had a federal net operating loss carryover of approximately $58,234,532 and a state net operating loss carryover of approximately $53,582,303 available to offset future income for income tax reporting purposes, which will expire in various years through 2037, if not previously utilized. The Company’s ability to use the carryover net operating loss may be substantially limited or eliminated pursuant to Internal Revenue Code Section 382. A limitation may apply to the use of the net operating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Our policy regarding income tax interest and penalties is to expense those items as general and administrative expense but to identify them for tax purposes. During the three and six months ended June 30, 2018 and 2017, there were no federal income tax, or related interest and penalty items in the income statement, or liability on the balance sheet. We are not currently involved in any income tax examinations.</t>
  </si>
  <si>
    <t>Note Payable</t>
  </si>
  <si>
    <t>Note Payable [Abstract]</t>
  </si>
  <si>
    <t>11. Note Payable On October 3, 2014, the Company and its wholly owned subsidiaries, SITO Mobile Solutions, Inc. and SITO Mobile R&amp;D IP, LLC, entered into a Revenue Sharing and Note Purchase Agreement (the “NPA”) with Fortress Credit Co LLC, as collateral agent (the “Collateral Agent,” or “Fortress”), and CF DB EZ LLC (the “Revenue Participant”) and Fortress (the “Note Purchaser” and together with the Revenue Participant, the “Investors”). At the closing of the NPA, the Company issued and sold a senior secured note (the “Note”) with an aggregate original principal amount of $10,000,000 and issued, pursuant to a Subscription Agreement, 261,954 shares of common stock to Fortress for an aggregate purchase price of $1,000,000 or $3.817 per share (which represents the trailing 30-day average closing price). After deducting the original issue discount of 10% on the Note and a structuring fee to the Investors, the Company received proceeds of $8,850,000, prior to the payment of related legal and due diligence expenses. On July 11, 2017, TAR SITO LendCo LLC (“TAR”), an entity owned and controlled by Julian Singer, the son of Karen Singer, acquired from Fortress Credit Opportunities V CLO Limited, CF EZ LLC, and CF DB EZ LLC all rights, title and interest as “Purchaser” and “Revenue Participant” under the NPA and related documents. On August 1, 2017, the Company used approximately $4,900,000 of the proceeds of an offering of common stock and warrants to prepay in full all outstanding principal, accrued and unpaid interest due through the date of repayment, and termination fees of $350,000 recorded as interest expense with respect to the Note. The Company has no further obligations with respect to the Note but as of December 31, 2017, remained obligated to continue to make payment with respect to the Revenue Stream upon the terms, and subject to the conditions, of the NPA. The Revenue Stream is the right to receive a portion of Monetization Revenues (as defined in the NPA) totaling (i) if paid in full prior to March 31, 2018, up to $5,000,000 and (ii) otherwise, up to $7,500,000; provided, that upon acceleration, the Revenue Stream shall represent an absolute entitlement to receive such amounts without regard to the existence of Monetization Revenues. Prior to the repayment of the Note in full on August 1, 2017, the principal amount of the Note bore interest at a rate equal to LIBOR plus 9% per annum. Such interest was payable in cash, except that 2% per annum of such interest was to be paid-in-kind, by increasing the principal amount of the Note by the amount of such interest. The term of the Note was 42 months and the Company was required to make, beginning in October 2015, monthly amortization payments on the Note, each in a principal amount equal to $333,334 until the Note was paid in full. The Company was also required to apply 85% of Monetization Revenues from certain of the Company’s patents unrelated to its core business activities (the “Patents”) to the payment of accrued and unpaid interest on, and then to repay outstanding principal (at par) of, the Note until all amounts due with respect to the Note were paid in full. After the repayment of the principal amount of the Note and all accrued interest thereunder, which occurred on August 1, 2017, the Company is obligated to pay the Investors (a) 50% of Monetization Revenues until such time as the Investors have received $2,500,000 in the aggregate with respect to the Revenue Stream, (b) 30% of the Monetization Revenues thereafter, until such time that the Investors have received $5,000,000 in the aggregate with respect to the Revenue Stream, and (c) 10% of the Monetization Revenues thereafter, until the Revenue Stream has been fully satisfied. In addition, upon any acceleration of the Notes and Revenue Stream, the Company is obligated to pay the Investors 100% of the Monetization Revenues until the Revenue Stream has been fully satisfied. The Company was also required to pay $350,000 to the Note Purchaser upon repayment of the Note, which payment was also made on August 1, 2017. The NPA contained certain standard Events of Default. The Company granted to the Collateral Agent, for the benefit of the Purchaser, a non-exclusive, royalty free, license (including the right to grant sublicenses) with respect to the Patents, which was evidenced by, and reflected in, a Patent License Agreement between the Company, its subsidiary Single Touch Interactive, Inc., and Fortress. The Patent License Agreement provides that the Collateral Agent may only use such license following an Event of Default. Pursuant to a Security Agreement among the parties, the Company granted the Collateral Agent a first priority senior security interest in all of the Company’s assets. The Company and the Collateral Agent assigned a value of $500,000 to the revenue sharing terms of the NPA and in accordance with ASC 470-10-25 “Debt Recognition”, the Company recognized $500,000 as deferred revenue and a discount on the Note that is amortized over the 42-month term of the Note using the effective interest method. For the three and six months ended June 30, 2018, the Company recognized $0 and $0, respectively, in licensing revenue and interest expense from amortization of the deferred revenue, as compared to $29,312 and $59,927, respectively, for the three and six months ended June 30, 2017. On March 1, 2016, the Company entered into Amendment No.1 (the “Amendment”) to the NPA. Pursuant to the terms of the Amendment, principal payment on the Note issued pursuant to the NPA was reduced from $333,333 to $175,000 for the period commencing on the last business day of February 2016 through the last business day of February 2017 and from $333,333 to $300,000 for the period commencing on the last business day of March 2017 to the last day of business in February 2018, with the final payment on the last business day in March 2018 increased to repay the remaining principal in full. In consideration for the Amendment, the Company agreed to pay a restructuring fee of $100,000 and issue 200,000 shares of its common stock with an aggregate value of $568,000 to the Purchaser. Interest expense on the Note for the three and six months ended June 30, 2018 was $0 and $0, respectively, as compared to $150,243 and $327,007, respectively, for the three and six months ended June 30, 2017. Amortization of the discounts for the three and six months ended June 30, 2018 was $0 and $0, respectively, as compared to $178,256 and $364,440, respectively, for the same periods in 2017, which was charged to interest expense. Accrual of termination fees for the three and six months ended June 30, 2018 was $0 and $0, respectively, as compared to $20,518 and $41,949, respectively, for the same periods in 2017, which was charged to interest expense. On February 20, 2018, the Company and TAR, Mr. Julian Singer, Ms. Karen Singer and Mr. Gary Singer (collectively, the “TAR Group”), entered into a settlement agreement, pursuant to which the NPA was terminated and discharged and all pending litigation between the Company and the members of the TAR Group was dismissed with prejudice in exchange for a lump sum payment of $3.5 million from the Company to the TAR Group. No future amounts are due with respect to the NPA or the Revenue Stream and the lump sum payment has been recorded as of December 31, 2017. The settlement has been paid and no additional amounts have been recorded against the Company’s financial statements for the three and six months ended June 30, 2018.</t>
  </si>
  <si>
    <t>Stock Based Compensation</t>
  </si>
  <si>
    <t>Stock Based Compensation [Abstract]</t>
  </si>
  <si>
    <t>12. Stock Based Compensation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During the six months ended June 30, 2018, the Company recognized stock-based compensation expense totaling $2,160,154, through the vesting of 228,613 common stock options in connection with employee compensation. Of the $2,160,154 in stock compensation expense, $1,140,592 is included in general and administrative expense, and $1,019,562 is included in sales and marketing expense. During the six months ended June 30, 2017, the Company recognized stock-based compensation expense totaling $595,978, through the vesting of 345,375 common stock options. Of the $595,978 in stock compensation expense, $356,643 is included in general and administrative expense, of which $437 is included in discontinued operations, and $239,335 is included in sales and marketing expense, of which $54 is included in discontinued operations. During the six months ended June 30, 2018, the Company recognized restricted stock-based compensation expense totaling $1,705,146, of which $1,672,625 is included in general and administrative expense and $32,521 is included in sales and marketing expense. During the six months ended June 30, 2017, the Company recognized $0 in restricted stock-based compensation expense.</t>
  </si>
  <si>
    <t>Related Party Transactions</t>
  </si>
  <si>
    <t>Related Party Transactions [Abstract]</t>
  </si>
  <si>
    <t xml:space="preserve">13. Related Party Transactions On April 21, 2014, SITO Mobile R&amp;D IP, LLC, the Company’s wholly-owned subsidiary, through a joint venture (the “JV”) with Personalized Media Communications, LLC (“PMC”), entered into a Joint Licensing Program Agreement (the “JV License Agreement”) with a national broadcasting entity (“Licensee”) pursuant to which the JV granted the Licensee a term-limited license ( the “License”) to all patents licensable by the JV (“JV Patents”), including an exclusive license to assert the JV Patents against certain infringing parties in the media distribution industry. In exchange for the License, the Licensee has agreed to pay the JV an annual fee of $1,250,000 for a minimum of three years (“Annual Fee”), subject to a right of the Licensee to renew the License for an additional four years. Under the arrangement, if the Licensee has paid a total of $8,750,000 in license fees, either in one lump sum or after paying $1,250,000 annually for seven years, the License would be deemed to be perpetual. For JV Patent infringement actions provided for under the License, the Licensee will pay 20% of the gross proceeds from settlements received less any Annual Fee amounts paid, and litigation costs incurred to the JV (“Share of Proceeds”). SITO Mobile R&amp;D IP, LLC and PMC have agreed to serve as co-plaintiffs with the Licensee in infringement actions under the License and the Licensee has agreed to be responsible for any out-of-pocket costs of the JV associated with being a co-plaintiff in supporting the Licensee in such litigation, including attorneys’ fees. The Licensee will pay the Annual Fee and any Share of Proceeds to the JV. The Company is entitled to 30% of any proceeds received by the JV. In the event that the Licensee does not assert any infringement actions under its rights in the License prior to April 2019, the JV may, at its sole option, choose to terminate Licensee’s exclusive right to assert infringement claims with no reduction or adjustment to the Annual Fee. On May 23, 2017, the parties renewed the JV License Agreement for a perpetual license in exchange for an upfront payment to the JV of $4,500,000, of which the Company received $1,350,000 and reported as earnings from the JV in 2017. The Company’s share of the renewal fee was paid to the Note Purchaser in accordance with the terms of the NPA. (See Note 11 – Note Payable.) As of June 30, 2018, the Company has $0 in deferred revenue under the JV License Agreement. </t>
  </si>
  <si>
    <t>Fair Value</t>
  </si>
  <si>
    <t>Fair Value [Abstract]</t>
  </si>
  <si>
    <t>14. Fair Value The Company’s balance sheet includes certain financial instruments. The carrying amounts of current assets and current liabilities approximate their fair values because of the relatively short period of time between the origination of these instruments and their expected realization. The Company determines the fair value of obligations under capital lease, notes payable and convertible debentures based on the effective yields of similar obligations (Level 2).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re have been no reclasses between Level 1, 2, or 3 inputs. The Company identified the warrants issued as part of the July 2017 offering as liabilities that are required to be presented on the condensed consolidated balance sheets at fair value within Level 2 in the fair value hierarchy because we use inputs that are observable or can be corroborated by observable data. The Company measures the fair value on a recurring basis each reporting period for these warrants and for the three and six months ended June 30, 2018, recorded a net gain on revaluation of the warrants of $334,304 and $975,520, respectively.</t>
  </si>
  <si>
    <t>Stockholders' Equity [Abstract]</t>
  </si>
  <si>
    <t xml:space="preserve">15. Stockholders’ Equity Common Stock The holders of the Company's common stock are entitled to one vote per share of common stock held. During the six months ended June 30, 2018, the Company issued 3,302,776 shares of common stock of which 77,420 shares were issued upon the exercise of stock options for which the Company received $116,251 in gross proceeds, 222,425 shares were issued to executive officers of the Company relating to the 2017 Annual Bonus Plan, 12,931 shares were issued through the vesting of restricted stock units, and the Company received $14,842,750 in gross proceeds, and incurred legal and accounting service fees of $1,058,249 in connection with the registration and issuance of 2,990,000 shares of common stock. During the six months ended June 30, 2017, the Company issued 34,517 shares of common stock of which 1,000 shares were issued for options exercised for which the Company received $2,500 in gross proceeds, and 33,517 shares were issued in cashless exercise of 70,000 common stock options. Warrants During the six months ended June 30, 2018 and 2017, no warrants were granted, exercised, or expired. The existing warrants are marked-to-market each reporting period in accordance with ASC 718. Options During the six months ended June 30, 2018, the Company expensed performance options that were granted to its employees as detailed below. The Company values options under the Binomial Option Model. The full value of option grants is charged to operations over the vesting period with option grants that vest immediately being fully charged on the date of grant. Stock Incentive Plans The Company established the 2017 Equity Incentive Plan which supersedes the 2008, 2009, and 2010 plans (collectively, the “Plans”) under which 2,500,000 shares have been reserved for the issuance of stock options, stock appreciation rights, restricted stock, stock grants and other equity awards. The Plans are administered by the Compensation Committee of the Company’s Board of Directors (the “Board”) which determines the individuals to whom awards shall be granted as well as the type, terms, conditions, option price and the duration of each award. As of June 30, 2018, there were 812,692 shares available for grant under the 2017 Equity Incentive Plan. A stock option grant allows the holder of the option to purchase a share of the Company’s common stock in the future at a stated price. Options, restricted stock and restricted stock units granted under the Plans vest as determined by the Company’s Compensation Committee. Options granted under the Plans expire over varying terms, but not more than ten years from the date of grant. Certain restricted stock units granted to executives of the Company vest contingently on the price of our common stock consistently remaining above certain thresholds for 65 consecutive trading days. These restricted stock units do not have an expiration date. Stock option activity for the six months ended June 30, 2018 and changes during the year ended December 31, 2017 is as follows: Stock Option Activity Under the Plans Stock Options Exercise Price per Share Weighted Average Exercise Price Weighted Average Remaining Life (Years) Balance - 12/31/16 2,293,214 $2.50 - $7.06 $ 3.93 3.62 Grants 1,936,000 $2.60 - $6.66 5.49 Exercised (158,482 ) $2.50 - $6.87 (3.53 ) Cancellations (1,396,691 ) $2.50 - $7.06 (4.06 ) Balance - 12/31/17 2,293,214 $2.50 - $6.76 $ 5.20 7.93 Grants 100,000 $6.01 - $6.01 6.01 Exercised (77,420 ) $2.50 - $4.00 2.90 Cancellations (459,288 ) $2.76 - $6.66 5.17 Balance - 06/30/18 1,856,506 $2.50 - $6.76 $ 5.34 7.34 For the three and six months ended June 30, 2018 the Company recognized compensation expense related to stock option grants of $1,022,908 and $2,160,154, respectively, as compared to $254,326 and $595,978, respectively, for the three and six months ended June 30, 2017. The estimated fair value of each option award granted was determined on the date of grant using an option pricing model with the following assumptions for option grants during the six months ended June 30, 2018 and 2017, respectively. For the Six Months Ended 2018 2017 Weighted Average Risk-Free Interest Rate 2.97 % 2.19 % Weighted Average Expected Volatility 94.88 % 96.27 % Dividend Yield - - Weighted Average Expected Option Term (Years) 8.93 6.68 Weighted Average Grant Date Fair Value $ 6.01 $ 3.20 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periods equal to the expected life of stock options on the grant date. The expected option term for grants made during 2018 and 2017 is based on the average expiration date of all stock options granted during the respective periods. This method of determining the expected holding period was utilized because the Company does not have sufficient historical experience from which to estimate the period. A summary of the Company’s non-vested options to purchase shares as of June 30, 2018 and changes during the year ended December 31, 2017 are presented below: Number of Options Weighted Average Exercise Non-Vested Balance - 12/31/16 1,282,026 $ 3.26 Grants 1,936,000 Vested (244,214 ) Forfeited (924,812 ) Non-Vested Balance - 12/31/17 2,049,000 $ 6.07 Grants 100,000 Vested (228,613 ) Forfeited (292,494 ) Non-Vested Balance - 06/30/18 1,627,893 $ 6.17 A summary of the Company’s restricted stock activity as of June 30, 2018 and changes during the year ended December 31, 2017 are presented below: Restricted Stock Activity Number of Shares Weighted Average Grant Date Fair Value Non-Vested Balance - 12/31/16 - $ - Grants 123,333 4.26 Vested (8,621 ) 4.35 Forfeited - - Non-Vested Balance - 12/31/17 114,713 $ 4.25 Grants 1,844,454 5.80 Vested (35,143 ) 4.27 Forfeited (5,000 ) 6.66 Non-Vested Balance - 06/30/18 1,919,024 $ 5.73 During the six months ended June 30, 2018, the Company identified an error in the accounting for certain awards granted to employees in 2017. This non-cash error of approximately $500,000 was determined to be immaterial and recorded as an out-of-period adjustment in the three months ended March 31, 2018, to primarily general and administrative expenses in the accompanying condensed consolidated statement of operations. The Company utilized the Monte Carlo valuation model to estimate the fair value of these awards which requires us to make judgments on assumptions regarding the risk-free interest rate, expected dividend yield, expected term and expected volatility over the expected term of the award. The assumptions used in calculating the fair value of share-based payment awards represent management’s best estimates, but these estimates involve inherent uncertainties and the application of expense could be materially different in the future. For the three and six months ended June 30, 2018 the Company recognized compensation related to restricted stock unit grants of $753,064 and $1,705,146, respectively, as compared to $0 and $0, respectively, for the same periods in 2017. Additional compensation expense of approximately $1,954,883 relating to the unvested portion of restricted stock granted is expected to be recognized over a remaining average period of 2 years. Warrants A summary of warrant activity for the six months ended June 30, 2018 and changes during the year ended December 31, 2017 is as follows: Warrants Exercise Price per Share Weighted Average Exercise Price Weighted Average Remaining Life (Years) Balance - 12/31/16 - $ - $ - - Grants 320,000 6.25 - Exercised - - - Cancellations - - - Balance - 12/31/17 320,000 $ 6.25 $ 6.25 4.49 Grants - - - Exercised - - - Cancellations - - - Balance - 06/30/18 320,000 $ 6.25 $ 6.25 4.08 </t>
  </si>
  <si>
    <t>Commitments and Contingencies</t>
  </si>
  <si>
    <t>Commitments and Contingencies [Abstract]</t>
  </si>
  <si>
    <t>16. Commitments and Contingencies Operating Leases The Company leases office space in Jersey City, New Jersey; Chicago, Illinois; Dallas, Texas; New York, New York; Atlanta, Georgia; Miami, Florida; Portland, Oregon; Boston, Massachusetts; and Los Angeles and San Francisco, California. The Jersey City office lease, amended on November 6, 2014 and April 7, 2017, expires on January 31, 2020 and the Company has the option to extend the term for an additional five years. In addition to paying rent, under the terms of the Jersey City office lease the Company is also required to pay its pro rata share of the property’s operating expenses. The other office locations are month-to-month commitments. Rent expense for the three and six months ended June 30, 2018 was $146,805 and $355,138, respectively, as compared to $107,704 and $218,344, respectively, for the three and six months ended June 30, 2017. Minimum future rental payments under non-cancellable operating leases with terms in excess of one year as of June 30, 2018 for the next five fiscal years and in the aggregate are:
Remainder of 2018 $ 164,652
2019 329,304
2020 27,442
2021 -
2022 -
$ 521,398 Legal In the normal course of its business, the Company may be involved in various claims, negotiations and legal actions. As of June 30, 2018, the Company is not aware of any asserted or un-asserted claims, negotiations or legal actions for which a loss is considered reasonably possible of occurring and would require recognition under guidance in ASC 450. Securities Class Action Lawsuit On February 17, 2017, plaintiff Sandi Roper commenced a purported securities class action against us and certain of our current and former officers and directors in the United States District Court for the District of New Jersey captioned Roper v. SITO Mobile, Ltd., Case No. 17-cv-1106-ES-MAH (D.N.J. filed Feb. 17, 2017). On May 8, 2017, Red Oak Fund, LP, Red Oak Long Fund LP, Red Oak Institutional Founders Long Fund, and Pinnacle Opportunities Fund, LP (collectively, “Red Oak”) were appointed lead plaintiffs. On June 22, 2017, Red Oak filed an amended complaint, purporting to represent a class of stockholders who purchased our common stock between August 15, 2016 and January 2, 2017 (“Class Period”). The amended complaint names as defendants our directors and certain of our officers during the Class Period. It alleges that the defendants violated section 11 of the Securities Act of 1933, as amended (the “Securities Act”), in connection with the September 16, 2016 offering of our stock, by allegedly omitting material information from the registration statement and prospectus, and that the individual defendants are liable as controlling persons under section 15 of the Securities Act. The amended complaint also alleges that the defendants violated section 10(b) of the Securities Exchange Act of 1934, as amended (the “Exchange Act”), and SEC Rule 10b-5 promulgated thereunder by allegedly making materially false or misleading statements regarding its media placement revenues, and that the individual defendants are liable as controlling persons under section 20(a) of the Exchange Act. The amended complaint seeks unspecified damages. The defendants moved to dismiss the amended complaint on September 1, 2017. That motion is pending. Discovery has not commenced, and no trial date has been set for this action. TAR SITO On November 3, 2017, a complaint was filed against the Company in the Supreme Court of the State of New York (the “Complaint”) by TAR. The Complaint alleged that the Company breached its obligations to undertake best efforts to diligently pursue the monetization of the Patents under the NPA and to provide timely information with respect to the Company’s intellectual property to the Revenue Participant (as defined in the NPA), in addition to other alleged minor technical and curable defaults. However, the Company’s obligation to pay any amounts to TAR under the NPA is entirely dependent on the generation by the Company
of revenues from the monetization of the Patents, and the Company has not generated substantial revenues from these Patents to date. Notwithstanding the Complaint, the Company believes that it has diligently undertaken its best efforts to monetize the Patents (which efforts have been described in detail to TAR in writing), and that it has fully complied with all of the covenants under the NPA and is not otherwise in default under the NPA. On February 20, 2018, the Company and the TAR Group entered into a settlement agreement, pursuant to which the NPA was terminated and discharged and all pending litigation between the Company and the members of the TAR Group was dismissed with prejudice in exchange for a lump sum payment of $3.5 million from the Company to the TAR Group. No future amounts are due with respect to the NPA or the Revenue Stream and the lump sum payment has been recorded as of December 31, 2017. The settlement has been paid and no additional amounts have been recorded against the Company’s financial statements for the three and six months ended June 30, 2018. Fort Ashford In November 2017, the Company received a complaint filed by Fort Ashford Funds, LLC (“Ashford”), in the Superior Court of the State of California, Orange County (the “Ashford Complaint”). The Ashford Complaint claims that the Company issued certain warrants to Panzarella Consulting, LLC and Patrick Panzarella (together “Panzarella”) giving them the option to purchase, in the aggregate, 5,000,000 shares of the Company’s common stock at a price of fifty cents ($.50) per share. Through a series of transfers, the purported warrants were allegedly transferred to Ashford, which is now seeking to exercise such purported warrants or to obtain damages. However, the Company has made a thorough inquiry into these matters, and it is unaware of the existence of any warrant or other agreement that provides that the purported warrants exist or were ever issued to Panzarella or any other person. As of this time, the Ashford Complaint has failed to provide any evidence of the existence of the purported warrant, or the ability and right of Ashford to exercise such warrant. The Company has asserted a number of affirmative defenses to the claim in its Answer. As the case is in the initial discovery phase, no assessment can be made at this time. The Company believes the claims are baseless and plans to defend accordingly.</t>
  </si>
  <si>
    <t>Subsequent Events</t>
  </si>
  <si>
    <t>Subsequent Events [Abstract]</t>
  </si>
  <si>
    <t>17. Subsequent Events On July 16, 2018, the Company announced that Karen Seminara Patton, Brent Rosenthal and Itzhak Fisher resigned from the Board on July 14, 2018. The remaining members of the Board unanimously appointed Steven Felsher, Jonathan Bond, and Bonin Bough as directors of the Company to fill the vacancies created by such resignations, effective immediately. Mr. Felsher will join the Audit Committee and the Governance and Nominating Committee of the Board, Mr. Bond will also join the Audit Committee of the Board, and Mr. Bough will join the Governance and Nominating Committee and the Compensation Committee of the Board. Effective July 23, 2018, Mark Del Priore resigned as Chief Financial Officer of the Company. Mr. Del Priore is seeking severance compensation, pursuant to his employment agreement, following his resignation with the Company. The Company is actively engaged in discussions with counsel for Mr. Del Priore regarding these matters; however, currently no amount can be reasonably estimated regarding the outcome of these discussions On July 24, 2018, following the resignation of Mr. Del Priore, the Board appointed William Seagrave, Chief Operating Officer of the Company, and Aaron Tam, who served as the Company’s Finance Manager, as Interim Co-Chief Financial Officers of the Company. On July 27, 2018, the Company announced the Board unanimously appointed Brett O’Brien as a director of the Company, effectively immediately. Mr. O’Brien will serve on the Board until the Company’s 2018 annual meeting of stockholders, or until his successor has been elected and qualified. On August 9, 2018, the Company announced that Mr. Bond was appointed as the Company’s Chairman of the Board.</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regarding interim financial reporting. Certain information and disclosures normally included in the financial statements prepared in accordance with GAAP have been condensed and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17. The condensed consolidated balance sheet as of December 31, 2017 included herein was derived from the audited financial statements as of that date, but does not include all disclosures, including notes, required by GAAP. The condensed consolidated financial statements included the accounts of SITO Mobile, Ltd. and its wholly owned subsidiaries, SITO Mobile Solutions, Inc., SITO Mobile R&amp;D IP, LLC, SITO Mobile Media Inc. and DoubleVision Networks Inc. (“DoubleVision”). All intercompany transactions and balances have been eliminated in consolidation.</t>
  </si>
  <si>
    <t>Cash and Cash Equivalents</t>
  </si>
  <si>
    <t>Cash and Cash Equivalents The Company considers cash and cash equivalents to include all stable, highly liquid investments with maturities of twelve months or less.</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3 years Equipment and computer hardware 5 years Office furniture 5 years Leasehold improvements 5 years</t>
  </si>
  <si>
    <t>Long-Lived Assets</t>
  </si>
  <si>
    <t>Long-Lived Assets The Company accounts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are required to estimate the fair value, including estimating future cash flows, determining appropriate discount rates and other assumptions. Changes in these estimates and assumptions could materially affect the determination of fair value and/or goodwill impairment. There were no triggering events or impairments recorded to goodwill for the periods presented.</t>
  </si>
  <si>
    <t>Capitalized Software Development Costs</t>
  </si>
  <si>
    <t>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direct costs, including payroll and related payroll taxes and benefits. Costs incurred during the preliminary project stage along with post-implementation stages of internal use computer software are expensed as incurred. Capitalized development costs are amortized over a period of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estimated economic life.</t>
  </si>
  <si>
    <t>Patent and Patent Application Costs</t>
  </si>
  <si>
    <t>Patent and Patent Application Costs Intangible assets include patents developed and purchased which are recorded at cost. The cost of the patents are capitalized and amortized over their useful lives.</t>
  </si>
  <si>
    <t xml:space="preserve">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t>
  </si>
  <si>
    <t>Debt Issuance Costs</t>
  </si>
  <si>
    <t>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 and six months ended June 30, 2018, and 2017, respectively. The Company recognizes income tax interest and penalties as a separately identified component of general and administrative expense. On December 22, 2017, the President of the United States signed into law the Tax Cuts and Jobs Act (the “Act”). The legislation significantly changed the U.S. tax law, including a reduction to the corporate income tax rate from a maximum of 34% to a flat 21% rate, effective January 1, 2018. The U.S. Securities and Exchange Commission (the “SEC”) staff issued Staff Accounting Bulletin No. 118 (SAB 118) to address the application of GAAP in situations when a registrant does not have the necessary information available, prepared, or analyzed, in reasonable detail to complete the accounting for certain income tax effects of the Act.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due to additional analysis and changes to estimates, additional regulatory guidance that may be issued, changes in interpretations and assumptions the Company has made, and actions the Company may take because of tax reform. The accounting is expected to be complete in the second half of 2018.</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and assets purchased from Hipcricket, Inc.</t>
  </si>
  <si>
    <t>Revenue Recognition and Deferred Revenue</t>
  </si>
  <si>
    <t>Revenue Recognition and Deferred Revenue Adoption of ASC Topic 606, “Revenue from Contracts with Customers”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re was no adjustment to beginning accumulated deficit on January 1, 2018 due to the impact of adopting Topic 606. Under ASC 606, revenue is recognized when a customer obtains control of promised services in an amount that reflects the consideration that an entity expects to receive in exchange for those services. To achieve this core principal, the Company applies the following five steps:
1) Identify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Identification of the performance obligations in the contract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ation of the transaction price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Allocation of the transaction price to the performance obligations in the contract Once a contract and associated performance obligations have been identified and the transaction price has been determined, ASC 606 requires an entity to allocate the transaction price to each performance obligation identified. This is generally done in proportion to the standalone selling prices of each performance obligation (i.e., on a relative standalone selling price basis). As a result, any discount within the contract generally is allocated proportionally to all of the separate performance obligations in the contract. The Company is applying the right to invoice practical expedient to recognize revenue if the Company has a right to payment from a customer in an amount that corresponds directly with the value of the Company’s performance completed to date. As a result, the entity bypasses the steps of determining the transaction price, allocating that transaction price and determining when to recognize revenue as it will recognize revenue as billed by multiplying the price assigned to the good or service, by the units.
5) Recognition of revenue when, or as, we satisfy a performance obligation Revenue is recognized when or as performance obligations are satisfied by transferring control of a promised good or service to a customer. Control transfers either over time or at a point in time. Revenues are recognized when control of the promised services is transferred to our customers, in an amount that reflects the consideration we expect to be entitled to in exchange for those services. Media placement services constitute our core revenues. Substantially all of our revenue is recognized over time, as the services are performed. Media placement revenues are recognized as the advertisement is displayed provided that collection of the resulting receivable is reasonably assured. Media placement revenues predominantly contain a single performance obligation recognized over time, using an output measure to reflect progress. For licensing and royalties, revenue is recognized on a straight-line basis over the life of the agreement based on the contractually determined fees. Revenue disaggregated by revenue source for the three and six months ended June 30, 2018 and 2017, consist of the following:
For the Three Months Ended For the Six Months Ended
June 30, June 30,
2018 2017 2018 2017
Media placement $ 8,428,564 $ 10,725,454 $ 19,573,216 $ 17,247,586
Licensing and royalties - 29,311 - 59,927
Total revenue $ 8,428,564 $ 10,754,765 $ 19,573,216 $ 17,307,513 Media Placement The Company recognizes media placement revenue based on the activity of mobile users viewing ads through developer applications and mobile websites. Revenues are recognized when control of the promised services is transferred to our customers, in an amount that reflects the consideration we expect to be entitled to in exchange for those services. Media placement revenues are recognized when the Company’s advertising services are delivered based on the specific terms of the advertising contract, which are commonly based on the number of ads delivered, or views, clicks or actions by users on mobile advertisements. The duration of most of the Company’s media placement services contracts is less than twelve months. Generally, there are no situations where payment by a customer occurs either significantly before or after our performance. Licensing and Royalty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 the minimum upfront payment for term agreement renewals. As such, when the Company has no further obligation under the agreement, the earnings process is considered complete and revenue is recognized upon the execution of the agreement; otherwise the Company recognizes revenue on a straight-line basis over the life of the agreement based on the contractually determined fees. Deferred Revenue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 Practical Expedients and Exemptions The Company determined that an output method would be the best measure of progress in that it represents the most faithful depiction of the Company's progress towards satisfaction of its performance obligations as such method recognizes the direct measurement of the value delivered to the customer. We generally expense sales commissions when incurred because the amortization period would have been one year or less. These costs are recorded within sales and marketing expenses.</t>
  </si>
  <si>
    <t>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Loss per Share</t>
  </si>
  <si>
    <t>Loss per Share The Company reports earnings (loss) per share in accordance with ASC Topic 260-10, “Earnings per Share.” Basic earnings (loss) per share are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because the effect of the assumed conversion of warrants and debt to purchase common shares would have an anti-dilutive effect.</t>
  </si>
  <si>
    <t>Concentrations of Credit Risk</t>
  </si>
  <si>
    <t>Concentrations of Credit Risk The Company primarily transacts its business with two financial institutions. The amount on deposit in both institutions may from time to time exceed the federally-insured limit. Excluding discontinued operations, of the Company’s revenue earned during the six months ended June 30, 2018, contracts with one customer accounted for approximately 27% of total revenue. During the six months ended June 30, 2017, no individual customer accounted for more than 10% of total revenue. 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June 30, 2018, no individual customer accounted for more than 10% of the Company’s net accounts receivable balance, and as of June 30, 2017, one customer accounted for 14% of the Company’s net accounts receivable balance.</t>
  </si>
  <si>
    <t>Use of Estimates</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densed consolidated statements of operations.</t>
  </si>
  <si>
    <t>Off-Balance Sheet Arrangements</t>
  </si>
  <si>
    <t>Off-Balance Sheet Arrangements We have no off-balance sheet arrangements or financing activities with special purpose entities. The discussion and analysis of our financial condition and results of operations are based upon our condensed consolidated financial statements, which have been prepared in accordance with GAAP. The preparation of these financial statements requires us to make estimates and judgments that affect the reported amounts of assets, liabilities, revenues and expenses. We have identified the following accounting policies that we believe are key to an understanding of our financial statements. These are important accounting policies that require management’s most difficult, subjective judgments.</t>
  </si>
  <si>
    <t>Recent Accounting Pronouncements</t>
  </si>
  <si>
    <t xml:space="preserve">Recent Accounting Pronouncements In May 2014, the FASB released “ ASC 606 - Revenue from Contracts with Customers” Revenue from Contracts with Customers (Topic 606): Deferral of the Effective Date In April 2016, the FASB issued “ASU 2016 – 10 Revenue from Contract with Customers (Topic 606): Identifying Performance Obligations and Licensing” The standard may be applied retrospectively to each prior period presented, or using the modified retrospective approach, with the cumulative effect recognized as of the date of initial application. The Company will adopt the standard effective January 1, 2018, using the modified retrospective approach. The Company does not expect to have any material changes as a result of adopting the standard. In January 2016, the FASB issued an Accounting Standards Update (“ASU”) “ASU 2016 - 01 Recognition and Measurement of Financial Assets and Financial Liabilities” In February 2016, the FASB issued “ASU 2016 - 02 Leases” In November 2016, the FASB issued “ASU 2016-18 - Statement of Cash Flows (Topic 230) Restricted Cash”. In January 2017, the FASB issued “ ASU 2017-04 - Intangibles - Goodwill and Other (Topic 350) Simplifying the Test for Goodwill Impairment” In January 2017, the FASB issued “ASU 2017-01 - Business Combinations (Topic 805) Clarifying the Definition of a Business”. In February 2018, the FASB issued “ ASU 2018-02 - Income Statement - Reporting Comprehensive Income (Topic 220): Reclassification of Certain Tax Effects from Accumulated Other Comprehensive Income,” In June 2018, the FASB issued “ASU 2018-07 - Compensation - Stock Compensation (Topic 718): Improvements to Nonemployee Share-Based Payment Accounting”. </t>
  </si>
  <si>
    <t>Reclassification</t>
  </si>
  <si>
    <t>Reclassification Certain reclassifications have been made to conform the 2018 amounts to the 2017 classifications for comparative purposes. The expense information described above with respect to the three and six months ended June 30, 2017 reflect certain reclassifications to properly compare such amounts to the corresponding expense information for the three and six months ended June 30, 2018. In particular, we note that expenses associated with one of our vendors, which were initially classified as general and administrative expenses, were reclassified to cost of revenue and sales and marketing expenses. For the three months ended June 30, 2017, there were no reclassifications for comparative purposes. For the six months ended June 30, 2017, $132,593 was reclassified from general and administrative and $52,869 from sales and marketing to cost of revenue.</t>
  </si>
  <si>
    <t>Summary of Significant Accounting Policies (Tables)</t>
  </si>
  <si>
    <t>Schedule of property and equipment, net estimated useful lives</t>
  </si>
  <si>
    <t>Software development 3 years Equipment and computer hardware 5 years Office furniture 5 years Leasehold improvements 5 years</t>
  </si>
  <si>
    <t>Schedule of revenue disaggregated by revenue source</t>
  </si>
  <si>
    <t xml:space="preserve"> For the Three Months Ended For the Six Months Ended June 30, June 30, 2018 2017 2018 2017 Media placement $ 8,428,564 $ 10,725,454 $ 19,573,216 $ 17,247,586 Licensing and royalties - 29,311 - 59,927 Total revenue $ 8,428,564 $ 10,754,765 $ 19,573,216 $ 17,307,513</t>
  </si>
  <si>
    <t>Accounts Receivable, Net (Tables)</t>
  </si>
  <si>
    <t>Schedule of accounts receivable</t>
  </si>
  <si>
    <t xml:space="preserve"> June 30, December 31, 2018 2017 Accounts receivable $ 8,700,406 $ 13,546,304 Less: allowance for bad debts (505,268 ) (540,586 ) Accounts receivable, net $ 8,195,138 $ 13,005,718 </t>
  </si>
  <si>
    <t>Property and Equipment, Net (Tables)</t>
  </si>
  <si>
    <t>Schedule of property and equipment</t>
  </si>
  <si>
    <t xml:space="preserve"> June 30, December 31, 2018 2017 Equipment and computer hardware $ 258,252 $ 250,589 Office furniture 256,820 260,121 Leasehold improvements 344,025 342,230 Equipment held under capital lease 27,594 13,160 886,691 866,100 Less: accumulated depreciation (469,135 ) (416,151 ) $ 417,556 $ 449,949 </t>
  </si>
  <si>
    <t>Capitalized Software Development Costs, Net (Tables)</t>
  </si>
  <si>
    <t>Summary of capitalized software development costs</t>
  </si>
  <si>
    <t xml:space="preserve"> June 30, December 31, 2018 2017 Capitalized software development costs $ 3,081,147 $ 3,428,846 Less: accumulated amortization (1,943,060 ) (1,943,561 ) $ 1,138,087 $ 1,485,285 </t>
  </si>
  <si>
    <t>Summary of amortization expense for the estimated lives</t>
  </si>
  <si>
    <t xml:space="preserve">Year Ending December 31, 2018 $ 382,672 2019 502,001 2020 197,939 2021 55,475 $ 1,138,087 </t>
  </si>
  <si>
    <t>Intangible Assets (Tables)</t>
  </si>
  <si>
    <t>Finite-Lived Intangible Assets [Line Items]</t>
  </si>
  <si>
    <t>Summary of capitalized patent costs</t>
  </si>
  <si>
    <t xml:space="preserve"> June 30, December 31 2018 2017 Patent costs $ 2,619,236 $ 2,572,939 Less: accumulated amortization (1,969,964 ) (1,830,365 ) $ 649,272 $ 742,574 </t>
  </si>
  <si>
    <t>Summary of amortization expense over the estimated remaining lives of the patents and other intangible assets</t>
  </si>
  <si>
    <t xml:space="preserve">Year Ending December 31, 2018 $ 69,694 2019 139,388 2020 139,388 2021 65,803 2022 59,113 Thereafter 175,886 $ 649,272 </t>
  </si>
  <si>
    <t>Schedule of carrying values of goodwill</t>
  </si>
  <si>
    <t xml:space="preserve"> DoubleVision Hipcricket, Inc. Goodwill Balance as of January 1, 2018 $ 4,549,928 $ 1,894,297 $ 6,444,225 No activity - - - Balance as of June 30, 2018 $ 4,549,928 $ 1,894,297 $ 6,444,225</t>
  </si>
  <si>
    <t>Other Intangible Assets [Member]</t>
  </si>
  <si>
    <t>Summary of other intangible asset costs</t>
  </si>
  <si>
    <t xml:space="preserve"> June 30, December 31, 2018 2017 Technology $ 970,000 $ 970,000 Customer relationships 870,000 870,000 Less: accumulated amortization (807,493 ) (671,993 ) $ 1,032,507 $ 1,168,007 </t>
  </si>
  <si>
    <t xml:space="preserve">Year Ending December 31, 2018 $ 135,500 2019 271,000 2020 187,536 2021 97,000 2022 97,000 Thereafter 244,471 $ 1,032,507 </t>
  </si>
  <si>
    <t>Accrued Expenses (Tables)</t>
  </si>
  <si>
    <t>Summary of accrued expenses</t>
  </si>
  <si>
    <t xml:space="preserve"> June 30, December 31, 2018 2017 Accrued payroll and related expenses $ 3,008,803 $ 4,690,512 Accrued cost of revenues 797,321 940,032 Accrued professional fees 316,459 764,095 Accrued legal settlement - 3,500,000 Other accrued expenses 19,305 16,900 $ 4,141,888 $ 9,991,540</t>
  </si>
  <si>
    <t>Capital Leases (Tables)</t>
  </si>
  <si>
    <t>Schedule of minimum future lease payments under the capital lease</t>
  </si>
  <si>
    <t xml:space="preserve">Year Ending June 30, 2019 $ 3,739 2020 3,739 2021 3,739 2022 2,181 2023 - Total minimum lease payments 13,398 Less amount representing interest (421 ) Present value of net minimum lease payments $ 12,977 </t>
  </si>
  <si>
    <t>Discontinued Operations (Tables)</t>
  </si>
  <si>
    <t>Schedule of discontinued operations including balance sheets, statement of operations and statement of cash flows</t>
  </si>
  <si>
    <t xml:space="preserve">June 30, December 31,
2018 2017
Property and equipment, net $ - $ 6,951
Other assets - 3,645
Assets from discontinued operations - 10,596
Accounts payable - 144,725
Accrued expenses - 6,368
Deferred revenue - 59,696
Liabilities from discontinued operations $ - $ 210,789
For the Three Months Ended For the Six Months Ended
June 30, June 30,
2018 2017 2018 2017
Revenue
Wireless applications $ - $ 2,950 $ - $ 53,298
Cost of Revenue
Cost of revenue - 23,817 - 230,839
Gross loss - (20,867 ) - (177,541 )
Operating Expenses
Sales and marketing - 8,882 - 32,570
General and administrative - 26,334 - 142,955
Depreciation and amortization - 5,460 - 7,101
Total operating expenses - 40,676 - 182,626
Other (Expense) Income - (305,465 ) - 44,535
Net loss from discontinued operations $ - $ (367,008 ) - $ (315,632 )
For the Six Months Ended
June 30,
2018 2017
Net cash used in discontinued operating activities $ - $ (112,982 )
Net cash provided by discontinued investing activities - 312,947
Net cash provided by discontinued financing activities - -
Net increase in cash and cash equivalents $ - $ 199,965 </t>
  </si>
  <si>
    <t>Stockholders' Equity (Tables)</t>
  </si>
  <si>
    <t>Warrant [Member]</t>
  </si>
  <si>
    <t>Share-based Compensation Arrangement by Share-based Payment Award [Line Items]</t>
  </si>
  <si>
    <t>Summary of company issued warrants</t>
  </si>
  <si>
    <t xml:space="preserve"> Warrants Exercise Price per Share Weighted Average Exercise Price Weighted Average Remaining Life (Years) Balance - 12/31/16 - $ - $ - - Grants 320,000 6.25 - Exercised - - - Cancellations - - - Balance - 12/31/17 320,000 $ 6.25 $ 6.25 4.49 Grants - - - Exercised - - - Cancellations - - - Balance - 06/30/18 320,000 $ 6.25 $ 6.25 4.08 </t>
  </si>
  <si>
    <t>Stock Incentive Plans [Member]</t>
  </si>
  <si>
    <t>Stock option activity</t>
  </si>
  <si>
    <t xml:space="preserve"> Stock Option Activity Under the Plans Stock Options Exercise Price per Share Weighted Average Exercise Price Weighted Average Remaining Life (Years) Balance - 12/31/16 2,293,214 $2.50 - $7.06 $ 3.93 3.62 Grants 1,936,000 $2.60 - $6.66 5.49 Exercised (158,482 ) $2.50 - $6.87 (3.53 ) Cancellations (1,396,691 ) $2.50 - $7.06 (4.06 ) Balance - 12/31/17 2,293,214 $2.50 - $6.76 $ 5.20 7.93 Grants 100,000 $6.01 - $6.01 6.01 Exercised (77,420 ) $2.50 - $4.00 2.90 Cancellations (459,288 ) $2.76 - $6.66 5.17 Balance - 06/30/18 1,856,506 $2.50 - $6.76 $ 5.34 7.34 </t>
  </si>
  <si>
    <t>Summary of estimated fair value of each option award granted</t>
  </si>
  <si>
    <t xml:space="preserve"> For the Six Months Ended 2018 2017 Weighted Average Risk-Free Interest Rate 2.97 % 2.19 % Weighted Average Expected Volatility 94.88 % 96.27 % Dividend Yield - - Weighted Average Expected Option Term (Years) 8.93 6.68 Weighted Average Grant Date Fair Value $ 6.01 $ 3.20 </t>
  </si>
  <si>
    <t>Summary of nonvested options to purchase shares</t>
  </si>
  <si>
    <t xml:space="preserve"> Number of Options Weighted Average Exercise Non-Vested Balance - 12/31/16 1,282,026 $ 3.26 Grants 1,936,000 Vested (244,214 ) Forfeited (924,812 ) Non-Vested Balance - 12/31/17 2,049,000 $ 6.07 Grants 100,000 Vested (228,613 ) Forfeited (292,494 ) Non-Vested Balance - 06/30/18 1,627,893 $ 6.17 </t>
  </si>
  <si>
    <t>Restricted Stock [Member]</t>
  </si>
  <si>
    <t>Summary of restricted stock activity</t>
  </si>
  <si>
    <t xml:space="preserve"> Restricted Stock Activity Number of Shares Weighted Average Grant Date Fair Value Non-Vested Balance - 12/31/16 - $ - Grants 123,333 4.26 Vested (8,621 ) 4.35 Forfeited - - Non-Vested Balance - 12/31/17 114,713 $ 4.25 Grants 1,844,454 5.80 Vested (35,143 ) 4.27 Forfeited (5,000 ) 6.66 Non-Vested Balance - 06/30/18 1,919,024 $ 5.73 </t>
  </si>
  <si>
    <t>Commitments and Contingencies (Tables)</t>
  </si>
  <si>
    <t>Schedule of minimum future rental payments under non-cancellable operating leases</t>
  </si>
  <si>
    <t xml:space="preserve">Remainder of 2018 $ 164,652 2019 329,304 2020 27,442 2021 - 2022 - $ 521,398 </t>
  </si>
  <si>
    <t>Summary of Significant Accounting Policies (Details)</t>
  </si>
  <si>
    <t>Software development [Member]</t>
  </si>
  <si>
    <t>Property, Plant and Equipment [Line Items]</t>
  </si>
  <si>
    <t>Property and equipment, net estimated useful lives</t>
  </si>
  <si>
    <t>3 years</t>
  </si>
  <si>
    <t>Equipment and computer hardware [Member]</t>
  </si>
  <si>
    <t>5 years</t>
  </si>
  <si>
    <t>Office furniture [Member]</t>
  </si>
  <si>
    <t>Leasehold improvements [Member]</t>
  </si>
  <si>
    <t>Summary of Significant Accounting Policies (Details 1) - USD ($)</t>
  </si>
  <si>
    <t>Summary of Significant Accounting Policies (Details Textual)</t>
  </si>
  <si>
    <t>1 Months Ended</t>
  </si>
  <si>
    <t>Dec. 22, 2017</t>
  </si>
  <si>
    <t>Jun. 30, 2018Customer</t>
  </si>
  <si>
    <t>Jun. 30, 2017USD ($)Customer</t>
  </si>
  <si>
    <t>Summary of Significant Accounting Policies (Textual)</t>
  </si>
  <si>
    <t>General and administrative | $</t>
  </si>
  <si>
    <t>Sales and marketing expenses | $</t>
  </si>
  <si>
    <t>Maximum [Member]</t>
  </si>
  <si>
    <t>Corporate income tax rate</t>
  </si>
  <si>
    <t>34.00%</t>
  </si>
  <si>
    <t>Minimum [Member]</t>
  </si>
  <si>
    <t>21.00%</t>
  </si>
  <si>
    <t>Revenue [Member]</t>
  </si>
  <si>
    <t>Concentration risk, percentage</t>
  </si>
  <si>
    <t>27.00%</t>
  </si>
  <si>
    <t>Concentration risk, description</t>
  </si>
  <si>
    <t>No individual customer accounted for more than 10%.</t>
  </si>
  <si>
    <t>Number of customer | Customer</t>
  </si>
  <si>
    <t>Accounts receivable [Member]</t>
  </si>
  <si>
    <t>14.00%</t>
  </si>
  <si>
    <t>Accounts Receivable, Net (Details) - USD ($)</t>
  </si>
  <si>
    <t>Accounts receivable</t>
  </si>
  <si>
    <t>Less: allowance for bad debts</t>
  </si>
  <si>
    <t>Property and Equipment, Net (Details) - USD ($)</t>
  </si>
  <si>
    <t>Equipment and computer hardware</t>
  </si>
  <si>
    <t>Office furniture</t>
  </si>
  <si>
    <t>Leasehold improvements</t>
  </si>
  <si>
    <t>Equipment held under capital lease</t>
  </si>
  <si>
    <t>Property and equipment, gross</t>
  </si>
  <si>
    <t>Less: accumulated depreciation</t>
  </si>
  <si>
    <t>Property and Equipment, Net (Details Textual) - USD ($)</t>
  </si>
  <si>
    <t>Property and Equipment, Net (Textual)</t>
  </si>
  <si>
    <t>Capitalized Software Development Costs, Net (Details) - USD ($)</t>
  </si>
  <si>
    <t>Less: accumulated amortization</t>
  </si>
  <si>
    <t>Capitalized Software Development Costs, Net (Details 1)</t>
  </si>
  <si>
    <t>Jun. 30, 2018USD ($)</t>
  </si>
  <si>
    <t>Capitalized Software Development Costs, Net (Details Textual) - USD ($)</t>
  </si>
  <si>
    <t>Capitalized Software Development Costs [Member]</t>
  </si>
  <si>
    <t>Capitalized Software Development Costs, net (Textual)</t>
  </si>
  <si>
    <t>Amortization expense</t>
  </si>
  <si>
    <t>Intangible Assets (Details) - USD ($)</t>
  </si>
  <si>
    <t>Patent costs</t>
  </si>
  <si>
    <t>Intangible Assets (Details 1) - USD ($)</t>
  </si>
  <si>
    <t>Patents [Member]</t>
  </si>
  <si>
    <t>Thereafter</t>
  </si>
  <si>
    <t>Intangible Assets (Details 2) - USD ($)</t>
  </si>
  <si>
    <t>Technology [Member]</t>
  </si>
  <si>
    <t>Customer relationships [Member]</t>
  </si>
  <si>
    <t>Amortization [Member]</t>
  </si>
  <si>
    <t>Intangible Assets (Details 3)</t>
  </si>
  <si>
    <t>Balance as of January 1, 2018</t>
  </si>
  <si>
    <t>No activity</t>
  </si>
  <si>
    <t>Balance as of June 30, 2018</t>
  </si>
  <si>
    <t>DoubleVision [Member]</t>
  </si>
  <si>
    <t>Hipcricket, Inc. [Member]</t>
  </si>
  <si>
    <t>Intangible Assets (Details Textual) - USD ($)</t>
  </si>
  <si>
    <t>Intangible Assets (Textual)</t>
  </si>
  <si>
    <t>Accrued Expenses (Details) - USD ($)</t>
  </si>
  <si>
    <t>Accrued payroll and related expenses</t>
  </si>
  <si>
    <t>Accrued cost of revenues</t>
  </si>
  <si>
    <t>Accrued professional fees</t>
  </si>
  <si>
    <t>Accrued legal settlement</t>
  </si>
  <si>
    <t>Other accrued expenses</t>
  </si>
  <si>
    <t>Capital Leases (Details)</t>
  </si>
  <si>
    <t>Total minimum lease payments</t>
  </si>
  <si>
    <t>Less amount representing interest</t>
  </si>
  <si>
    <t>Present value of net minimum lease payments</t>
  </si>
  <si>
    <t>Capital Leases (Details Textual) - USD ($)</t>
  </si>
  <si>
    <t>Capital Leases (Textual)</t>
  </si>
  <si>
    <t>Equipment cost</t>
  </si>
  <si>
    <t>Depreciation charged to operations</t>
  </si>
  <si>
    <t>Office equipment [Member]</t>
  </si>
  <si>
    <t>Minimum future lease payments, term</t>
  </si>
  <si>
    <t>Purchase option on capital lease</t>
  </si>
  <si>
    <t>Interest charged to operations</t>
  </si>
  <si>
    <t>Lessee operating, Description</t>
  </si>
  <si>
    <t>The Company leases office equipment under capital leases that expire in 2018 and 2022.</t>
  </si>
  <si>
    <t>Office equipment [Member] | 2018 [Member]</t>
  </si>
  <si>
    <t>Office equipment [Member] | 2022 [Member]</t>
  </si>
  <si>
    <t>Office equipment [Member] | Minimum [Member]</t>
  </si>
  <si>
    <t>Effective interest rate charged on capital leases</t>
  </si>
  <si>
    <t>1.75%</t>
  </si>
  <si>
    <t>Office equipment [Member] | Maximum [Member]</t>
  </si>
  <si>
    <t>7.428%</t>
  </si>
  <si>
    <t>Discontinued Operations (Details) - USD ($)</t>
  </si>
  <si>
    <t>Property, plant and equipment, net</t>
  </si>
  <si>
    <t>Discontinued Operations (Details 1) - USD ($)</t>
  </si>
  <si>
    <t>Wireless Applications [Member]</t>
  </si>
  <si>
    <t>Wireless applications</t>
  </si>
  <si>
    <t>Gross loss</t>
  </si>
  <si>
    <t>Other (Expense) Income</t>
  </si>
  <si>
    <t>Discontinued Operations (Details 2) - USD ($)</t>
  </si>
  <si>
    <t>Net cash used in discontinued operating activities</t>
  </si>
  <si>
    <t>Net cash provided by discontinued investing activities</t>
  </si>
  <si>
    <t>Net cash provided by discontinued financing activities</t>
  </si>
  <si>
    <t>Net increase in cash and cash equivalents</t>
  </si>
  <si>
    <t>Discontinued Operations (Details Textual) - USD ($)</t>
  </si>
  <si>
    <t>Feb. 07, 2017</t>
  </si>
  <si>
    <t>Discontinued Operations (Textual)</t>
  </si>
  <si>
    <t>Proceeds from sale of assets</t>
  </si>
  <si>
    <t>Asset Purchase Agreement [Member]</t>
  </si>
  <si>
    <t>Sale of business estimated price</t>
  </si>
  <si>
    <t>Payments for post-closing covenants, description</t>
  </si>
  <si>
    <t>The remaining $90,000 will be paid upon the satisfaction of certain post-closing covenants. Of the $90,000 payable upon satisfaction of the post-closing covenants, $40,000 was earned and collected by the Company, with the remaining $50,000 not expected to be satisfied, for a total sale price of $350,000.</t>
  </si>
  <si>
    <t>Income Taxes (Details)</t>
  </si>
  <si>
    <t>Income Taxes (Textual)</t>
  </si>
  <si>
    <t>Legislative change in corporate income tax, description</t>
  </si>
  <si>
    <t>On December 22, 2017, the President of the United States signed into law the Act. The legislation significantly changed the U.S. tax law including a reduction to the corporate income tax rate from a maximum of 34% to a flat 21% rate, effective January 1, 2018.</t>
  </si>
  <si>
    <t>Operating loss carryover, expiration date</t>
  </si>
  <si>
    <t>Dec. 31,
		2037</t>
  </si>
  <si>
    <t>Income tax, description</t>
  </si>
  <si>
    <t>The total impact to the Company's U.S. deferred taxes and current year tax provision related to the corporate rate reduction was approximately $8.2 million.</t>
  </si>
  <si>
    <t>Federal [Member]</t>
  </si>
  <si>
    <t>Operating loss carryover</t>
  </si>
  <si>
    <t>State [Member]</t>
  </si>
  <si>
    <t>Note Payable (Details) - USD ($)</t>
  </si>
  <si>
    <t>Mar. 01, 2016</t>
  </si>
  <si>
    <t>Feb. 20, 2018</t>
  </si>
  <si>
    <t>Aug. 01, 2017</t>
  </si>
  <si>
    <t>Mar. 31, 2018</t>
  </si>
  <si>
    <t>Note Payable (Textual)</t>
  </si>
  <si>
    <t>Aggregate amount of shares issued</t>
  </si>
  <si>
    <t>Debt instrument, term</t>
  </si>
  <si>
    <t>42 months</t>
  </si>
  <si>
    <t>Collateral agent assigned value</t>
  </si>
  <si>
    <t>Interest expense from amortization</t>
  </si>
  <si>
    <t>Interest expense</t>
  </si>
  <si>
    <t>Amortization of discount</t>
  </si>
  <si>
    <t>Accrual of termination fees charged to interest expense</t>
  </si>
  <si>
    <t>TAR Group [Member]</t>
  </si>
  <si>
    <t>Note purchase agreement, description</t>
  </si>
  <si>
    <t>The members of the TAR Group was dismissed with prejudice in exchange for a lump sum payment of $3.5 million from the Company to the TAR Group.</t>
  </si>
  <si>
    <t>Lump sum payment</t>
  </si>
  <si>
    <t>Note Purchase Agreement [Member]</t>
  </si>
  <si>
    <t>Issuance of common stock shares</t>
  </si>
  <si>
    <t>Debt instrument, description</t>
  </si>
  <si>
    <t>Pursuant to the terms of the Amendment, principal payment on the Note issued pursuant to the NPA was reduced from $333,333 to $175,000 for the period commencing on the last business day of February 2016 through the last business day of February 2017 and from $333,333 to $300,000 for the period commencing on the last business day of March 2017 to the last day of business in February 2018, with the final payment on the last business day in March 2018 increased to repay the remaining principal in full.</t>
  </si>
  <si>
    <t>Restructuring fee</t>
  </si>
  <si>
    <t>Senior Secured Note [Member]</t>
  </si>
  <si>
    <t>Note payable original principal amount</t>
  </si>
  <si>
    <t>Stock price per share</t>
  </si>
  <si>
    <t>Percentage of discount</t>
  </si>
  <si>
    <t>10.00%</t>
  </si>
  <si>
    <t>Received paying legal and due diligence expenses</t>
  </si>
  <si>
    <t>Description of LIBOR rate</t>
  </si>
  <si>
    <t>The principal amount of the Note bore interest at a rate equal to LIBOR plus 9% per annum. Such interest was payable in cash, except that 2% per annum of such interest was to be paid-in-kind, by increasing the principal amount of the Note by the amount of such interest.</t>
  </si>
  <si>
    <t>Amortization payments</t>
  </si>
  <si>
    <t>Percentage of monetization revenues</t>
  </si>
  <si>
    <t>85.00%</t>
  </si>
  <si>
    <t>Payment term monetization revenues description</t>
  </si>
  <si>
    <t>The Company is obligated to pay the Investors (a) 50% of Monetization Revenues until such time as the Investors have received $2,500,000 in the aggregate with respect to the Revenue Stream, (b) 30% of the Monetization Revenues thereafter, until such time that the Investors have received $5,000,000 in the aggregate with respect to the Revenue Stream, and (c) 10% of the Monetization Revenues thereafter, until the Revenue Stream has been fully satisfied. In addition, upon any acceleration of the Notes and Revenue Stream, the Company is obligated to pay the Investors 100% of the Monetization Revenues until the Revenue Stream has been fully satisfied. The Company was also required to pay $350,000 to the Note Purchaser upon repayment of the Note, which payment was also made on August 1, 2017.</t>
  </si>
  <si>
    <t>Purchasers upon repayment of the notes</t>
  </si>
  <si>
    <t>Proceeds of offering common stock and warrants</t>
  </si>
  <si>
    <t>Revenue stream, description</t>
  </si>
  <si>
    <t>The Revenue Stream is the right to receive a portion of Monetization Revenues (as defined in the NPA) totaling (i) if paid in full prior to March 31, 2018, up to $5,000,000 and (ii) otherwise, up to $7,500,000; provided, that upon acceleration, the Revenue Stream shall represent an absolute entitlement to receive such amounts without regard to the existence of Monetization Revenues.</t>
  </si>
  <si>
    <t>Stock Based Compensation (Details) - USD ($)</t>
  </si>
  <si>
    <t>Stock Based Compensation (Textual)</t>
  </si>
  <si>
    <t>Recognized stock-based compensation expense</t>
  </si>
  <si>
    <t>Share based compensation, number of shares vested</t>
  </si>
  <si>
    <t>General and administrative expense [Member]</t>
  </si>
  <si>
    <t>General and administrative - discontinued operations</t>
  </si>
  <si>
    <t>Sales and marketing expense [Member]</t>
  </si>
  <si>
    <t>Related Party Transactions (Details) - USD ($)</t>
  </si>
  <si>
    <t>Apr. 21, 2014</t>
  </si>
  <si>
    <t>Related Party Transactions (Textual)</t>
  </si>
  <si>
    <t>Related party transactions, description</t>
  </si>
  <si>
    <t>In exchange for the License, the Licensee has agreed to pay the JV an annual fee of $1,250,000 for a minimum of three years (“Annual Fee”), subject to a right of the Licensee to renew the License for an additional four years. Under the arrangement, if the Licensee has paid a total of $8,750,000 in license fees, either in one lump sum or after paying $1,250,000 annually for seven years, the License would be deemed to be perpetual. For JV Patent infringement actions provided for under the License, the Licensee will pay 20% of the gross proceeds from settlements received less any Annual Fee amounts paid, and litigation costs incurred to the JV (“Share of Proceeds”). SITO Mobile R&amp;D IP, LLC and PMC have agreed to serve as co-plaintiffs with the Licensee in infringement actions under the License and the Licensee has agreed to be responsible for any out-of-pocket costs of the JV associated with being a co-plaintiff in supporting the Licensee in such litigation, including attorneys’ fees. The Licensee will pay the Annual Fee and any Share of Proceeds to the JV. The Company is entitled to 30% of any proceeds received by the JV. In the event that the Licensee does not assert any infringement actions under its rights in the License prior to April 2019, the JV may, at its sole option, choose to terminate Licensee’s exclusive right to assert infringement claims with no reduction or adjustment to the Annual Fee. On May 23, 2017, the parties renewed the JV License Agreement for a perpetual license in exchange for an upfront payment to the JV of $4,500,000, of which the Company received $1,350,000 and reported as earnings from the JV in 2017.</t>
  </si>
  <si>
    <t>Licensing Agreement [Member]</t>
  </si>
  <si>
    <t>Fair Value (Details) - USD ($)</t>
  </si>
  <si>
    <t>Fair Value (Textual)</t>
  </si>
  <si>
    <t>Net gain on revaluation of the warrants</t>
  </si>
  <si>
    <t>Stockholders' Equity (Details) - Employee Stock Option [Member] - $ / shares</t>
  </si>
  <si>
    <t>12 Months Ended</t>
  </si>
  <si>
    <t>Dec. 31, 2016</t>
  </si>
  <si>
    <t>$2.50 - $7.06 [Member]</t>
  </si>
  <si>
    <t>Stock Options</t>
  </si>
  <si>
    <t>Balance</t>
  </si>
  <si>
    <t>Weighted Average Exercise Price</t>
  </si>
  <si>
    <t>Weighted Average Remaining Life (Years)</t>
  </si>
  <si>
    <t>7 years 11 months 4 days</t>
  </si>
  <si>
    <t>3 years 7 months 13 days</t>
  </si>
  <si>
    <t>$2.60 - $6.66 [Member]</t>
  </si>
  <si>
    <t>Grants</t>
  </si>
  <si>
    <t>$2.50 - $6.87 [Member]</t>
  </si>
  <si>
    <t>Exercised</t>
  </si>
  <si>
    <t>Cancellations</t>
  </si>
  <si>
    <t>$2.50 - $6.76 [Member]</t>
  </si>
  <si>
    <t>7 years 4 months 2 days</t>
  </si>
  <si>
    <t>$6.01 - $6.01 [Member]</t>
  </si>
  <si>
    <t>$2.50 - $4.00 [Member]</t>
  </si>
  <si>
    <t>$2.76 - $6.66 [Member]</t>
  </si>
  <si>
    <t>Stockholders' Equity (Details 1) - Stock Incentive Plans [Member[ - $ / shares</t>
  </si>
  <si>
    <t>Weighted Average Risk-Free Interest Rate</t>
  </si>
  <si>
    <t>2.97%</t>
  </si>
  <si>
    <t>2.19%</t>
  </si>
  <si>
    <t>Weighted Average Expected Volatility</t>
  </si>
  <si>
    <t>94.88%</t>
  </si>
  <si>
    <t>96.27%</t>
  </si>
  <si>
    <t>Dividend Yield</t>
  </si>
  <si>
    <t>Weighted Average Expected Option Term (Years)</t>
  </si>
  <si>
    <t>8 years 11 months 4 days</t>
  </si>
  <si>
    <t>6 years 8 months 5 days</t>
  </si>
  <si>
    <t>Weighted Average Grant Date Fair Value</t>
  </si>
  <si>
    <t>Stockholders' Equity (Details 2) - $ / shares</t>
  </si>
  <si>
    <t>Number of Options</t>
  </si>
  <si>
    <t>Vested</t>
  </si>
  <si>
    <t>Equity Option [Member]</t>
  </si>
  <si>
    <t>Beginning balance</t>
  </si>
  <si>
    <t>Forfeited</t>
  </si>
  <si>
    <t>Ending balance</t>
  </si>
  <si>
    <t>Stockholders' Equity (Details 3) - $ / shares</t>
  </si>
  <si>
    <t>Number of shares</t>
  </si>
  <si>
    <t>Stockholders' Equity (Details 4) - Warrant [Member] - $ / shares</t>
  </si>
  <si>
    <t>Warrants, Beginning balance</t>
  </si>
  <si>
    <t>Warrants, Grants</t>
  </si>
  <si>
    <t>Warrants, Exercised</t>
  </si>
  <si>
    <t>Warrants, Cancellations</t>
  </si>
  <si>
    <t>Warrants, Ending balance</t>
  </si>
  <si>
    <t>Exercise Price per Share, Beginning Balance</t>
  </si>
  <si>
    <t>Exercise Price per Share, Grants</t>
  </si>
  <si>
    <t>Exercise Price per Share, Exercised</t>
  </si>
  <si>
    <t>Exercise Price per Share, Cancellations</t>
  </si>
  <si>
    <t>Exercise Price per Share,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Remaining Life (Years), Ending Balance</t>
  </si>
  <si>
    <t>4 years 29 days</t>
  </si>
  <si>
    <t>4 years 5 months 27 days</t>
  </si>
  <si>
    <t>Stockholders' Equity (Details Textual) - USD ($)</t>
  </si>
  <si>
    <t>Stockholders' Equity (Textual)</t>
  </si>
  <si>
    <t>Gross proceeds from exercise of stock options</t>
  </si>
  <si>
    <t>Immaterial and recorded as an out-of-period adjustment</t>
  </si>
  <si>
    <t>Shares reserved for issuance of stock options</t>
  </si>
  <si>
    <t>Shares available for grant</t>
  </si>
  <si>
    <t>Recognized compensation expense</t>
  </si>
  <si>
    <t>Recognized compensation related to restricted stock unit grants</t>
  </si>
  <si>
    <t>Restricted stock granted expected to recognized over remaining average period</t>
  </si>
  <si>
    <t>2 years</t>
  </si>
  <si>
    <t>Additional compensation expense</t>
  </si>
  <si>
    <t>Common Stock [Member]</t>
  </si>
  <si>
    <t>Shares issued of common stock</t>
  </si>
  <si>
    <t>Cashless exercise of stock options</t>
  </si>
  <si>
    <t>Common Stock [Member] | Option [Member]</t>
  </si>
  <si>
    <t>Shares issued in cashless exercise</t>
  </si>
  <si>
    <t>Common Stock [Member] | 2017 Annual Bonus Plan [Member]</t>
  </si>
  <si>
    <t>Shares issued for legal and accounting services, value</t>
  </si>
  <si>
    <t>Shares issued vesting of restricted stock units</t>
  </si>
  <si>
    <t>Legal and accounting service fees</t>
  </si>
  <si>
    <t>Commitments and Contingencies (Details)</t>
  </si>
  <si>
    <t>Remainder of 2018</t>
  </si>
  <si>
    <t>Commitments and Contingencies (Details Textual) - USD ($)</t>
  </si>
  <si>
    <t>Nov. 30, 2017</t>
  </si>
  <si>
    <t>Loss Contingencies [Line Items]</t>
  </si>
  <si>
    <t>Rent expense</t>
  </si>
  <si>
    <t>Fort Ashford Funds, LLC [Member]</t>
  </si>
  <si>
    <t>Option to purchase, per share</t>
  </si>
  <si>
    <t>Option to purchase, share of common stock</t>
  </si>
  <si>
    <t>Jersey [Member]</t>
  </si>
  <si>
    <t>Lease expiration period</t>
  </si>
  <si>
    <t>Lease expiration, date</t>
  </si>
  <si>
    <t>Jan. 31,
		20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7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5373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5</v>
      </c>
      <c r="B1" s="2" t="s">
        <v>1</v>
      </c>
    </row>
    <row r="2" spans="1:2">
      <c r="B2" s="2" t="s">
        <v>2</v>
      </c>
    </row>
    <row r="3" spans="1:2">
      <c r="A3" s="3" t="s">
        <v>203</v>
      </c>
    </row>
    <row r="4" spans="1:2">
      <c r="A4" s="4" t="s">
        <v>95</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31570</v>
      </c>
      <c r="C3" s="7" t="n">
        <v>3611438</v>
      </c>
    </row>
    <row r="4" spans="1:3">
      <c r="A4" s="4" t="s">
        <v>28</v>
      </c>
      <c r="B4" s="5" t="n">
        <v>8195138</v>
      </c>
      <c r="C4" s="5" t="n">
        <v>13005718</v>
      </c>
    </row>
    <row r="5" spans="1:3">
      <c r="A5" s="4" t="s">
        <v>29</v>
      </c>
      <c r="B5" s="5" t="n">
        <v>847305</v>
      </c>
      <c r="C5" s="5" t="n">
        <v>374380</v>
      </c>
    </row>
    <row r="6" spans="1:3">
      <c r="A6" s="4" t="s">
        <v>30</v>
      </c>
      <c r="B6" s="4" t="s">
        <v>31</v>
      </c>
      <c r="C6" s="5" t="n">
        <v>10596</v>
      </c>
    </row>
    <row r="7" spans="1:3">
      <c r="A7" s="4" t="s">
        <v>32</v>
      </c>
      <c r="B7" s="5" t="n">
        <v>15674013</v>
      </c>
      <c r="C7" s="5" t="n">
        <v>17002132</v>
      </c>
    </row>
    <row r="8" spans="1:3">
      <c r="A8" s="4" t="s">
        <v>33</v>
      </c>
      <c r="B8" s="5" t="n">
        <v>417556</v>
      </c>
      <c r="C8" s="5" t="n">
        <v>449949</v>
      </c>
    </row>
    <row r="9" spans="1:3">
      <c r="A9" s="3" t="s">
        <v>34</v>
      </c>
    </row>
    <row r="10" spans="1:3">
      <c r="A10" s="4" t="s">
        <v>35</v>
      </c>
      <c r="B10" s="5" t="n">
        <v>1138087</v>
      </c>
      <c r="C10" s="5" t="n">
        <v>1485285</v>
      </c>
    </row>
    <row r="11" spans="1:3">
      <c r="A11" s="3" t="s">
        <v>36</v>
      </c>
    </row>
    <row r="12" spans="1:3">
      <c r="A12" s="4" t="s">
        <v>37</v>
      </c>
      <c r="B12" s="5" t="n">
        <v>649272</v>
      </c>
      <c r="C12" s="5" t="n">
        <v>742574</v>
      </c>
    </row>
    <row r="13" spans="1:3">
      <c r="A13" s="4" t="s">
        <v>38</v>
      </c>
      <c r="B13" s="5" t="n">
        <v>1032507</v>
      </c>
      <c r="C13" s="5" t="n">
        <v>1168007</v>
      </c>
    </row>
    <row r="14" spans="1:3">
      <c r="A14" s="4" t="s">
        <v>39</v>
      </c>
      <c r="B14" s="5" t="n">
        <v>6444225</v>
      </c>
      <c r="C14" s="5" t="n">
        <v>6444225</v>
      </c>
    </row>
    <row r="15" spans="1:3">
      <c r="A15" s="4" t="s">
        <v>34</v>
      </c>
      <c r="B15" s="5" t="n">
        <v>106745</v>
      </c>
      <c r="C15" s="5" t="n">
        <v>92420</v>
      </c>
    </row>
    <row r="16" spans="1:3">
      <c r="A16" s="4" t="s">
        <v>40</v>
      </c>
      <c r="B16" s="5" t="n">
        <v>9370836</v>
      </c>
      <c r="C16" s="5" t="n">
        <v>9932511</v>
      </c>
    </row>
    <row r="17" spans="1:3">
      <c r="A17" s="4" t="s">
        <v>41</v>
      </c>
      <c r="B17" s="5" t="n">
        <v>25462405</v>
      </c>
      <c r="C17" s="5" t="n">
        <v>27384592</v>
      </c>
    </row>
    <row r="18" spans="1:3">
      <c r="A18" s="3" t="s">
        <v>42</v>
      </c>
    </row>
    <row r="19" spans="1:3">
      <c r="A19" s="4" t="s">
        <v>43</v>
      </c>
      <c r="B19" s="5" t="n">
        <v>3851188</v>
      </c>
      <c r="C19" s="5" t="n">
        <v>6506902</v>
      </c>
    </row>
    <row r="20" spans="1:3">
      <c r="A20" s="4" t="s">
        <v>44</v>
      </c>
      <c r="B20" s="5" t="n">
        <v>4141888</v>
      </c>
      <c r="C20" s="5" t="n">
        <v>9911540</v>
      </c>
    </row>
    <row r="21" spans="1:3">
      <c r="A21" s="4" t="s">
        <v>45</v>
      </c>
      <c r="B21" s="5" t="n">
        <v>2659</v>
      </c>
      <c r="C21" s="4" t="s">
        <v>31</v>
      </c>
    </row>
    <row r="22" spans="1:3">
      <c r="A22" s="4" t="s">
        <v>46</v>
      </c>
      <c r="B22" s="5" t="n">
        <v>3540</v>
      </c>
      <c r="C22" s="5" t="n">
        <v>2756</v>
      </c>
    </row>
    <row r="23" spans="1:3">
      <c r="A23" s="4" t="s">
        <v>47</v>
      </c>
      <c r="B23" s="5" t="n">
        <v>563868</v>
      </c>
      <c r="C23" s="5" t="n">
        <v>1539388</v>
      </c>
    </row>
    <row r="24" spans="1:3">
      <c r="A24" s="4" t="s">
        <v>48</v>
      </c>
      <c r="B24" s="4" t="s">
        <v>31</v>
      </c>
      <c r="C24" s="5" t="n">
        <v>210789</v>
      </c>
    </row>
    <row r="25" spans="1:3">
      <c r="A25" s="4" t="s">
        <v>49</v>
      </c>
      <c r="B25" s="5" t="n">
        <v>8563143</v>
      </c>
      <c r="C25" s="5" t="n">
        <v>18171375</v>
      </c>
    </row>
    <row r="26" spans="1:3">
      <c r="A26" s="3" t="s">
        <v>50</v>
      </c>
    </row>
    <row r="27" spans="1:3">
      <c r="A27" s="4" t="s">
        <v>51</v>
      </c>
      <c r="B27" s="5" t="n">
        <v>9437</v>
      </c>
      <c r="C27" s="4" t="s">
        <v>31</v>
      </c>
    </row>
    <row r="28" spans="1:3">
      <c r="A28" s="4" t="s">
        <v>52</v>
      </c>
      <c r="B28" s="5" t="n">
        <v>9437</v>
      </c>
      <c r="C28" s="4" t="s">
        <v>31</v>
      </c>
    </row>
    <row r="29" spans="1:3">
      <c r="A29" s="4" t="s">
        <v>53</v>
      </c>
      <c r="B29" s="5" t="n">
        <v>8572580</v>
      </c>
      <c r="C29" s="5" t="n">
        <v>18171375</v>
      </c>
    </row>
    <row r="30" spans="1:3">
      <c r="A30" s="4" t="s">
        <v>54</v>
      </c>
      <c r="B30" s="4" t="s">
        <v>31</v>
      </c>
      <c r="C30" s="4" t="s">
        <v>31</v>
      </c>
    </row>
    <row r="31" spans="1:3">
      <c r="A31" s="3" t="s">
        <v>55</v>
      </c>
    </row>
    <row r="32" spans="1:3">
      <c r="A32" s="4" t="s">
        <v>56</v>
      </c>
      <c r="B32" s="4" t="s">
        <v>31</v>
      </c>
      <c r="C32" s="4" t="s">
        <v>31</v>
      </c>
    </row>
    <row r="33" spans="1:3">
      <c r="A33" s="4" t="s">
        <v>57</v>
      </c>
      <c r="B33" s="5" t="n">
        <v>25340</v>
      </c>
      <c r="C33" s="5" t="n">
        <v>22038</v>
      </c>
    </row>
    <row r="34" spans="1:3">
      <c r="A34" s="4" t="s">
        <v>58</v>
      </c>
      <c r="B34" s="5" t="n">
        <v>183665827</v>
      </c>
      <c r="C34" s="5" t="n">
        <v>165008928</v>
      </c>
    </row>
    <row r="35" spans="1:3">
      <c r="A35" s="4" t="s">
        <v>59</v>
      </c>
      <c r="B35" s="5" t="n">
        <v>-166801342</v>
      </c>
      <c r="C35" s="5" t="n">
        <v>-155817749</v>
      </c>
    </row>
    <row r="36" spans="1:3">
      <c r="A36" s="4" t="s">
        <v>60</v>
      </c>
      <c r="B36" s="5" t="n">
        <v>16889825</v>
      </c>
      <c r="C36" s="5" t="n">
        <v>9213217</v>
      </c>
    </row>
    <row r="37" spans="1:3">
      <c r="A37" s="4" t="s">
        <v>61</v>
      </c>
      <c r="B37" s="7" t="n">
        <v>25462405</v>
      </c>
      <c r="C37" s="7" t="n">
        <v>27384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220</v>
      </c>
    </row>
    <row r="4" spans="1:2">
      <c r="A4" s="4" t="s">
        <v>55</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184</v>
      </c>
      <c r="B6" s="4" t="s">
        <v>233</v>
      </c>
    </row>
    <row r="7" spans="1:2">
      <c r="A7" s="4" t="s">
        <v>234</v>
      </c>
      <c r="B7" s="4" t="s">
        <v>235</v>
      </c>
    </row>
    <row r="8" spans="1:2">
      <c r="A8" s="4" t="s">
        <v>188</v>
      </c>
      <c r="B8" s="4" t="s">
        <v>236</v>
      </c>
    </row>
    <row r="9" spans="1:2">
      <c r="A9" s="4" t="s">
        <v>237</v>
      </c>
      <c r="B9" s="4" t="s">
        <v>238</v>
      </c>
    </row>
    <row r="10" spans="1:2">
      <c r="A10" s="4" t="s">
        <v>39</v>
      </c>
      <c r="B10" s="4" t="s">
        <v>239</v>
      </c>
    </row>
    <row r="11" spans="1:2">
      <c r="A11" s="4" t="s">
        <v>240</v>
      </c>
      <c r="B11" s="4" t="s">
        <v>241</v>
      </c>
    </row>
    <row r="12" spans="1:2">
      <c r="A12" s="4" t="s">
        <v>242</v>
      </c>
      <c r="B12" s="4" t="s">
        <v>243</v>
      </c>
    </row>
    <row r="13" spans="1:2">
      <c r="A13" s="4" t="s">
        <v>200</v>
      </c>
      <c r="B13" s="4" t="s">
        <v>244</v>
      </c>
    </row>
    <row r="14" spans="1:2">
      <c r="A14" s="4" t="s">
        <v>245</v>
      </c>
      <c r="B14" s="4" t="s">
        <v>246</v>
      </c>
    </row>
    <row r="15" spans="1:2">
      <c r="A15" s="4" t="s">
        <v>205</v>
      </c>
      <c r="B15" s="4" t="s">
        <v>247</v>
      </c>
    </row>
    <row r="16" spans="1:2">
      <c r="A16" s="4" t="s">
        <v>248</v>
      </c>
      <c r="B16" s="4" t="s">
        <v>249</v>
      </c>
    </row>
    <row r="17" spans="1:2">
      <c r="A17" s="4" t="s">
        <v>250</v>
      </c>
      <c r="B17" s="4" t="s">
        <v>251</v>
      </c>
    </row>
    <row r="18" spans="1:2">
      <c r="A18" s="4" t="s">
        <v>21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row>
    <row r="8" spans="1:2">
      <c r="A8" s="3" t="s">
        <v>284</v>
      </c>
    </row>
    <row r="9" spans="1:2">
      <c r="A9" s="4" t="s">
        <v>292</v>
      </c>
      <c r="B9" s="4" t="s">
        <v>293</v>
      </c>
    </row>
    <row r="10" spans="1:2">
      <c r="A10" s="4" t="s">
        <v>287</v>
      </c>
      <c r="B10"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5" t="n">
        <v>5000000</v>
      </c>
      <c r="C4" s="5" t="n">
        <v>5000000</v>
      </c>
    </row>
    <row r="5" spans="1:3">
      <c r="A5" s="4" t="s">
        <v>66</v>
      </c>
      <c r="B5" s="4" t="s">
        <v>31</v>
      </c>
      <c r="C5" s="4" t="s">
        <v>31</v>
      </c>
    </row>
    <row r="6" spans="1:3">
      <c r="A6" s="4" t="s">
        <v>67</v>
      </c>
      <c r="B6" s="9" t="n">
        <v>0.001</v>
      </c>
      <c r="C6" s="9" t="n">
        <v>0.001</v>
      </c>
    </row>
    <row r="7" spans="1:3">
      <c r="A7" s="4" t="s">
        <v>68</v>
      </c>
      <c r="B7" s="5" t="n">
        <v>100000000</v>
      </c>
      <c r="C7" s="5" t="n">
        <v>100000000</v>
      </c>
    </row>
    <row r="8" spans="1:3">
      <c r="A8" s="4" t="s">
        <v>69</v>
      </c>
      <c r="B8" s="5" t="n">
        <v>25342305</v>
      </c>
      <c r="C8" s="5" t="n">
        <v>22039529</v>
      </c>
    </row>
    <row r="9" spans="1:3">
      <c r="A9" s="4" t="s">
        <v>70</v>
      </c>
      <c r="B9" s="5" t="n">
        <v>25342305</v>
      </c>
      <c r="C9" s="5" t="n">
        <v>22039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10</v>
      </c>
      <c r="B8" s="4" t="s">
        <v>311</v>
      </c>
    </row>
    <row r="9" spans="1:2">
      <c r="A9" s="4" t="s">
        <v>312</v>
      </c>
      <c r="B9" s="4" t="s">
        <v>313</v>
      </c>
    </row>
    <row r="10" spans="1:2">
      <c r="A10" s="4" t="s">
        <v>314</v>
      </c>
      <c r="B10" s="4" t="s">
        <v>315</v>
      </c>
    </row>
    <row r="11" spans="1:2">
      <c r="A11" s="4" t="s">
        <v>316</v>
      </c>
    </row>
    <row r="12" spans="1:2">
      <c r="A12" s="3" t="s">
        <v>306</v>
      </c>
    </row>
    <row r="13" spans="1:2">
      <c r="A13" s="4" t="s">
        <v>317</v>
      </c>
      <c r="B13"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5"/>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25</v>
      </c>
      <c r="B11" s="4" t="s">
        <v>328</v>
      </c>
    </row>
    <row r="12" spans="1:2">
      <c r="A12" s="4" t="s">
        <v>330</v>
      </c>
    </row>
    <row r="13" spans="1:2">
      <c r="A13" s="3" t="s">
        <v>324</v>
      </c>
    </row>
    <row r="14" spans="1:2">
      <c r="A14" s="4" t="s">
        <v>325</v>
      </c>
      <c r="B1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1</v>
      </c>
      <c r="B1" s="2" t="s">
        <v>72</v>
      </c>
      <c r="D1" s="2" t="s">
        <v>1</v>
      </c>
    </row>
    <row r="2" spans="1:5">
      <c r="B2" s="2" t="s">
        <v>2</v>
      </c>
      <c r="C2" s="2" t="s">
        <v>73</v>
      </c>
      <c r="D2" s="2" t="s">
        <v>2</v>
      </c>
      <c r="E2" s="2" t="s">
        <v>73</v>
      </c>
    </row>
    <row r="3" spans="1:5">
      <c r="A3" s="3" t="s">
        <v>180</v>
      </c>
    </row>
    <row r="4" spans="1:5">
      <c r="A4" s="4" t="s">
        <v>75</v>
      </c>
      <c r="B4" s="7" t="n">
        <v>8428564</v>
      </c>
      <c r="C4" s="7" t="n">
        <v>10725454</v>
      </c>
      <c r="D4" s="7" t="n">
        <v>19573216</v>
      </c>
      <c r="E4" s="7" t="n">
        <v>17247586</v>
      </c>
    </row>
    <row r="5" spans="1:5">
      <c r="A5" s="4" t="s">
        <v>76</v>
      </c>
      <c r="B5" s="4" t="s">
        <v>31</v>
      </c>
      <c r="C5" s="5" t="n">
        <v>29311</v>
      </c>
      <c r="D5" s="4" t="s">
        <v>31</v>
      </c>
      <c r="E5" s="5" t="n">
        <v>59927</v>
      </c>
    </row>
    <row r="6" spans="1:5">
      <c r="A6" s="4" t="s">
        <v>77</v>
      </c>
      <c r="B6" s="7" t="n">
        <v>8428564</v>
      </c>
      <c r="C6" s="7" t="n">
        <v>10754765</v>
      </c>
      <c r="D6" s="7" t="n">
        <v>19573216</v>
      </c>
      <c r="E6" s="7" t="n">
        <v>173075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5"/>
    <col customWidth="1" max="3" min="3" width="52"/>
    <col customWidth="1" max="4" min="4" width="52"/>
  </cols>
  <sheetData>
    <row r="1" spans="1:4">
      <c r="A1" s="1" t="s">
        <v>332</v>
      </c>
      <c r="B1" s="2" t="s">
        <v>333</v>
      </c>
      <c r="C1" s="2" t="s">
        <v>1</v>
      </c>
    </row>
    <row r="2" spans="1:4">
      <c r="B2" s="2" t="s">
        <v>334</v>
      </c>
      <c r="C2" s="2" t="s">
        <v>335</v>
      </c>
      <c r="D2" s="2" t="s">
        <v>336</v>
      </c>
    </row>
    <row r="3" spans="1:4">
      <c r="A3" s="3" t="s">
        <v>337</v>
      </c>
    </row>
    <row r="4" spans="1:4">
      <c r="A4" s="4" t="s">
        <v>338</v>
      </c>
      <c r="D4" s="7" t="n">
        <v>132593</v>
      </c>
    </row>
    <row r="5" spans="1:4">
      <c r="A5" s="4" t="s">
        <v>339</v>
      </c>
      <c r="D5" s="7" t="n">
        <v>52869</v>
      </c>
    </row>
    <row r="6" spans="1:4">
      <c r="A6" s="4" t="s">
        <v>340</v>
      </c>
    </row>
    <row r="7" spans="1:4">
      <c r="A7" s="3" t="s">
        <v>337</v>
      </c>
    </row>
    <row r="8" spans="1:4">
      <c r="A8" s="4" t="s">
        <v>341</v>
      </c>
      <c r="B8" s="4" t="s">
        <v>342</v>
      </c>
    </row>
    <row r="9" spans="1:4">
      <c r="A9" s="4" t="s">
        <v>343</v>
      </c>
    </row>
    <row r="10" spans="1:4">
      <c r="A10" s="3" t="s">
        <v>337</v>
      </c>
    </row>
    <row r="11" spans="1:4">
      <c r="A11" s="4" t="s">
        <v>341</v>
      </c>
      <c r="B11" s="4" t="s">
        <v>344</v>
      </c>
    </row>
    <row r="12" spans="1:4">
      <c r="A12" s="4" t="s">
        <v>345</v>
      </c>
    </row>
    <row r="13" spans="1:4">
      <c r="A13" s="3" t="s">
        <v>337</v>
      </c>
    </row>
    <row r="14" spans="1:4">
      <c r="A14" s="4" t="s">
        <v>346</v>
      </c>
      <c r="C14" s="4" t="s">
        <v>347</v>
      </c>
    </row>
    <row r="15" spans="1:4">
      <c r="A15" s="4" t="s">
        <v>348</v>
      </c>
      <c r="D15" s="4" t="s">
        <v>349</v>
      </c>
    </row>
    <row r="16" spans="1:4">
      <c r="A16" s="4" t="s">
        <v>350</v>
      </c>
      <c r="C16" s="5" t="n">
        <v>1</v>
      </c>
    </row>
    <row r="17" spans="1:4">
      <c r="A17" s="4" t="s">
        <v>351</v>
      </c>
    </row>
    <row r="18" spans="1:4">
      <c r="A18" s="3" t="s">
        <v>337</v>
      </c>
    </row>
    <row r="19" spans="1:4">
      <c r="A19" s="4" t="s">
        <v>346</v>
      </c>
      <c r="D19" s="4" t="s">
        <v>352</v>
      </c>
    </row>
    <row r="20" spans="1:4">
      <c r="A20" s="4" t="s">
        <v>348</v>
      </c>
      <c r="C20" s="4" t="s">
        <v>349</v>
      </c>
    </row>
    <row r="21" spans="1:4">
      <c r="A21" s="4" t="s">
        <v>350</v>
      </c>
      <c r="D21" s="5" t="n">
        <v>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3</v>
      </c>
      <c r="B1" s="2" t="s">
        <v>2</v>
      </c>
      <c r="C1" s="2" t="s">
        <v>25</v>
      </c>
    </row>
    <row r="2" spans="1:3">
      <c r="A2" s="3" t="s">
        <v>183</v>
      </c>
    </row>
    <row r="3" spans="1:3">
      <c r="A3" s="4" t="s">
        <v>354</v>
      </c>
      <c r="B3" s="7" t="n">
        <v>8700406</v>
      </c>
      <c r="C3" s="7" t="n">
        <v>13546304</v>
      </c>
    </row>
    <row r="4" spans="1:3">
      <c r="A4" s="4" t="s">
        <v>355</v>
      </c>
      <c r="B4" s="5" t="n">
        <v>-505268</v>
      </c>
      <c r="C4" s="5" t="n">
        <v>-540586</v>
      </c>
    </row>
    <row r="5" spans="1:3">
      <c r="A5" s="4" t="s">
        <v>28</v>
      </c>
      <c r="B5" s="7" t="n">
        <v>8195138</v>
      </c>
      <c r="C5" s="7" t="n">
        <v>130057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6</v>
      </c>
      <c r="B1" s="2" t="s">
        <v>2</v>
      </c>
      <c r="C1" s="2" t="s">
        <v>25</v>
      </c>
    </row>
    <row r="2" spans="1:3">
      <c r="A2" s="3" t="s">
        <v>187</v>
      </c>
    </row>
    <row r="3" spans="1:3">
      <c r="A3" s="4" t="s">
        <v>357</v>
      </c>
      <c r="B3" s="7" t="n">
        <v>258252</v>
      </c>
      <c r="C3" s="7" t="n">
        <v>250589</v>
      </c>
    </row>
    <row r="4" spans="1:3">
      <c r="A4" s="4" t="s">
        <v>358</v>
      </c>
      <c r="B4" s="5" t="n">
        <v>256820</v>
      </c>
      <c r="C4" s="5" t="n">
        <v>260121</v>
      </c>
    </row>
    <row r="5" spans="1:3">
      <c r="A5" s="4" t="s">
        <v>359</v>
      </c>
      <c r="B5" s="5" t="n">
        <v>344025</v>
      </c>
      <c r="C5" s="5" t="n">
        <v>342230</v>
      </c>
    </row>
    <row r="6" spans="1:3">
      <c r="A6" s="4" t="s">
        <v>360</v>
      </c>
      <c r="B6" s="5" t="n">
        <v>27594</v>
      </c>
      <c r="C6" s="5" t="n">
        <v>13160</v>
      </c>
    </row>
    <row r="7" spans="1:3">
      <c r="A7" s="4" t="s">
        <v>361</v>
      </c>
      <c r="B7" s="5" t="n">
        <v>886691</v>
      </c>
      <c r="C7" s="5" t="n">
        <v>866100</v>
      </c>
    </row>
    <row r="8" spans="1:3">
      <c r="A8" s="4" t="s">
        <v>362</v>
      </c>
      <c r="B8" s="5" t="n">
        <v>-469135</v>
      </c>
      <c r="C8" s="5" t="n">
        <v>-416151</v>
      </c>
    </row>
    <row r="9" spans="1:3">
      <c r="A9" s="4" t="s">
        <v>33</v>
      </c>
      <c r="B9" s="7" t="n">
        <v>417556</v>
      </c>
      <c r="C9" s="7" t="n">
        <v>4499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428564</v>
      </c>
      <c r="C4" s="7" t="n">
        <v>10725454</v>
      </c>
      <c r="D4" s="7" t="n">
        <v>19573216</v>
      </c>
      <c r="E4" s="7" t="n">
        <v>17247586</v>
      </c>
    </row>
    <row r="5" spans="1:5">
      <c r="A5" s="4" t="s">
        <v>76</v>
      </c>
      <c r="B5" s="4" t="s">
        <v>31</v>
      </c>
      <c r="C5" s="5" t="n">
        <v>29311</v>
      </c>
      <c r="D5" s="4" t="s">
        <v>31</v>
      </c>
      <c r="E5" s="5" t="n">
        <v>59927</v>
      </c>
    </row>
    <row r="6" spans="1:5">
      <c r="A6" s="4" t="s">
        <v>77</v>
      </c>
      <c r="B6" s="5" t="n">
        <v>8428564</v>
      </c>
      <c r="C6" s="5" t="n">
        <v>10754765</v>
      </c>
      <c r="D6" s="5" t="n">
        <v>19573216</v>
      </c>
      <c r="E6" s="5" t="n">
        <v>17307513</v>
      </c>
    </row>
    <row r="7" spans="1:5">
      <c r="A7" s="3" t="s">
        <v>78</v>
      </c>
    </row>
    <row r="8" spans="1:5">
      <c r="A8" s="4" t="s">
        <v>79</v>
      </c>
      <c r="B8" s="5" t="n">
        <v>4402154</v>
      </c>
      <c r="C8" s="5" t="n">
        <v>5626862</v>
      </c>
      <c r="D8" s="5" t="n">
        <v>11100030</v>
      </c>
      <c r="E8" s="5" t="n">
        <v>9021923</v>
      </c>
    </row>
    <row r="9" spans="1:5">
      <c r="A9" s="4" t="s">
        <v>80</v>
      </c>
      <c r="B9" s="5" t="n">
        <v>4026410</v>
      </c>
      <c r="C9" s="5" t="n">
        <v>5127903</v>
      </c>
      <c r="D9" s="5" t="n">
        <v>8473186</v>
      </c>
      <c r="E9" s="5" t="n">
        <v>8285590</v>
      </c>
    </row>
    <row r="10" spans="1:5">
      <c r="A10" s="3" t="s">
        <v>81</v>
      </c>
    </row>
    <row r="11" spans="1:5">
      <c r="A11" s="4" t="s">
        <v>82</v>
      </c>
      <c r="B11" s="5" t="n">
        <v>5512821</v>
      </c>
      <c r="C11" s="5" t="n">
        <v>3735131</v>
      </c>
      <c r="D11" s="5" t="n">
        <v>10773072</v>
      </c>
      <c r="E11" s="5" t="n">
        <v>7212042</v>
      </c>
    </row>
    <row r="12" spans="1:5">
      <c r="A12" s="4" t="s">
        <v>83</v>
      </c>
      <c r="B12" s="5" t="n">
        <v>4423630</v>
      </c>
      <c r="C12" s="5" t="n">
        <v>4087978</v>
      </c>
      <c r="D12" s="5" t="n">
        <v>9373013</v>
      </c>
      <c r="E12" s="5" t="n">
        <v>6418432</v>
      </c>
    </row>
    <row r="13" spans="1:5">
      <c r="A13" s="4" t="s">
        <v>84</v>
      </c>
      <c r="B13" s="5" t="n">
        <v>171536</v>
      </c>
      <c r="C13" s="5" t="n">
        <v>120923</v>
      </c>
      <c r="D13" s="5" t="n">
        <v>356293</v>
      </c>
      <c r="E13" s="5" t="n">
        <v>282687</v>
      </c>
    </row>
    <row r="14" spans="1:5">
      <c r="A14" s="4" t="s">
        <v>85</v>
      </c>
      <c r="B14" s="5" t="n">
        <v>10107987</v>
      </c>
      <c r="C14" s="5" t="n">
        <v>7944032</v>
      </c>
      <c r="D14" s="5" t="n">
        <v>20502378</v>
      </c>
      <c r="E14" s="5" t="n">
        <v>13913161</v>
      </c>
    </row>
    <row r="15" spans="1:5">
      <c r="A15" s="4" t="s">
        <v>86</v>
      </c>
      <c r="B15" s="5" t="n">
        <v>-6081577</v>
      </c>
      <c r="C15" s="5" t="n">
        <v>-2816129</v>
      </c>
      <c r="D15" s="5" t="n">
        <v>-12029192</v>
      </c>
      <c r="E15" s="5" t="n">
        <v>-5627571</v>
      </c>
    </row>
    <row r="16" spans="1:5">
      <c r="A16" s="3" t="s">
        <v>87</v>
      </c>
    </row>
    <row r="17" spans="1:5">
      <c r="A17" s="4" t="s">
        <v>88</v>
      </c>
      <c r="B17" s="4" t="s">
        <v>31</v>
      </c>
      <c r="C17" s="5" t="n">
        <v>1372541</v>
      </c>
      <c r="D17" s="4" t="s">
        <v>31</v>
      </c>
      <c r="E17" s="5" t="n">
        <v>1464754</v>
      </c>
    </row>
    <row r="18" spans="1:5">
      <c r="A18" s="4" t="s">
        <v>89</v>
      </c>
      <c r="B18" s="5" t="n">
        <v>334304</v>
      </c>
      <c r="C18" s="4" t="s">
        <v>31</v>
      </c>
      <c r="D18" s="5" t="n">
        <v>975520</v>
      </c>
      <c r="E18" s="4" t="s">
        <v>31</v>
      </c>
    </row>
    <row r="19" spans="1:5">
      <c r="A19" s="4" t="s">
        <v>90</v>
      </c>
      <c r="B19" s="5" t="n">
        <v>31551</v>
      </c>
      <c r="C19" s="4" t="s">
        <v>31</v>
      </c>
      <c r="D19" s="5" t="n">
        <v>117630</v>
      </c>
      <c r="E19" s="4" t="s">
        <v>31</v>
      </c>
    </row>
    <row r="20" spans="1:5">
      <c r="A20" s="4" t="s">
        <v>91</v>
      </c>
      <c r="B20" s="5" t="n">
        <v>1919</v>
      </c>
      <c r="C20" s="5" t="n">
        <v>-352147</v>
      </c>
      <c r="D20" s="5" t="n">
        <v>5893</v>
      </c>
      <c r="E20" s="5" t="n">
        <v>-743761</v>
      </c>
    </row>
    <row r="21" spans="1:5">
      <c r="A21" s="4" t="s">
        <v>92</v>
      </c>
      <c r="B21" s="5" t="n">
        <v>-5713803</v>
      </c>
      <c r="C21" s="5" t="n">
        <v>-1795735</v>
      </c>
      <c r="D21" s="5" t="n">
        <v>-10930149</v>
      </c>
      <c r="E21" s="5" t="n">
        <v>-4906578</v>
      </c>
    </row>
    <row r="22" spans="1:5">
      <c r="A22" s="4" t="s">
        <v>93</v>
      </c>
      <c r="B22" s="5" t="n">
        <v>-22059</v>
      </c>
      <c r="C22" s="4" t="s">
        <v>31</v>
      </c>
      <c r="D22" s="5" t="n">
        <v>-53444</v>
      </c>
      <c r="E22" s="4" t="s">
        <v>31</v>
      </c>
    </row>
    <row r="23" spans="1:5">
      <c r="A23" s="4" t="s">
        <v>94</v>
      </c>
      <c r="B23" s="5" t="n">
        <v>-5735862</v>
      </c>
      <c r="C23" s="5" t="n">
        <v>-1795735</v>
      </c>
      <c r="D23" s="5" t="n">
        <v>-10983593</v>
      </c>
      <c r="E23" s="5" t="n">
        <v>-4906578</v>
      </c>
    </row>
    <row r="24" spans="1:5">
      <c r="A24" s="3" t="s">
        <v>95</v>
      </c>
    </row>
    <row r="25" spans="1:5">
      <c r="A25" s="4" t="s">
        <v>96</v>
      </c>
      <c r="B25" s="4" t="s">
        <v>31</v>
      </c>
      <c r="C25" s="5" t="n">
        <v>-367008</v>
      </c>
      <c r="D25" s="4" t="s">
        <v>31</v>
      </c>
      <c r="E25" s="5" t="n">
        <v>-315632</v>
      </c>
    </row>
    <row r="26" spans="1:5">
      <c r="A26" s="4" t="s">
        <v>97</v>
      </c>
      <c r="B26" s="4" t="s">
        <v>31</v>
      </c>
      <c r="C26" s="5" t="n">
        <v>-367008</v>
      </c>
      <c r="D26" s="4" t="s">
        <v>31</v>
      </c>
      <c r="E26" s="5" t="n">
        <v>-315632</v>
      </c>
    </row>
    <row r="27" spans="1:5">
      <c r="A27" s="4" t="s">
        <v>98</v>
      </c>
      <c r="B27" s="7" t="n">
        <v>-5735862</v>
      </c>
      <c r="C27" s="7" t="n">
        <v>-2162743</v>
      </c>
      <c r="D27" s="7" t="n">
        <v>-10983593</v>
      </c>
      <c r="E27" s="7" t="n">
        <v>-5222210</v>
      </c>
    </row>
    <row r="28" spans="1:5">
      <c r="A28" s="3" t="s">
        <v>99</v>
      </c>
    </row>
    <row r="29" spans="1:5">
      <c r="A29" s="4" t="s">
        <v>100</v>
      </c>
      <c r="B29" s="10" t="n">
        <v>-0.23</v>
      </c>
      <c r="C29" s="10" t="n">
        <v>-0.09</v>
      </c>
      <c r="D29" s="10" t="n">
        <v>-0.45</v>
      </c>
      <c r="E29" s="10" t="n">
        <v>-0.24</v>
      </c>
    </row>
    <row r="30" spans="1:5">
      <c r="A30" s="4" t="s">
        <v>101</v>
      </c>
      <c r="B30" s="4" t="s">
        <v>31</v>
      </c>
      <c r="C30" s="11" t="n">
        <v>-0.02</v>
      </c>
      <c r="D30" s="4" t="s">
        <v>31</v>
      </c>
      <c r="E30" s="11" t="n">
        <v>-0.02</v>
      </c>
    </row>
    <row r="31" spans="1:5">
      <c r="A31" s="4" t="s">
        <v>99</v>
      </c>
      <c r="B31" s="10" t="n">
        <v>-0.23</v>
      </c>
      <c r="C31" s="10" t="n">
        <v>-0.1</v>
      </c>
      <c r="D31" s="10" t="n">
        <v>-0.45</v>
      </c>
      <c r="E31" s="10" t="n">
        <v>-0.25</v>
      </c>
    </row>
    <row r="32" spans="1:5">
      <c r="A32" s="4" t="s">
        <v>102</v>
      </c>
      <c r="B32" s="5" t="n">
        <v>25128681</v>
      </c>
      <c r="C32" s="5" t="n">
        <v>20693809</v>
      </c>
      <c r="D32" s="5" t="n">
        <v>24430373</v>
      </c>
      <c r="E32" s="5" t="n">
        <v>206874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63</v>
      </c>
      <c r="B1" s="2" t="s">
        <v>1</v>
      </c>
    </row>
    <row r="2" spans="1:3">
      <c r="B2" s="2" t="s">
        <v>2</v>
      </c>
      <c r="C2" s="2" t="s">
        <v>73</v>
      </c>
    </row>
    <row r="3" spans="1:3">
      <c r="A3" s="3" t="s">
        <v>364</v>
      </c>
    </row>
    <row r="4" spans="1:3">
      <c r="A4" s="4" t="s">
        <v>131</v>
      </c>
      <c r="B4" s="7" t="n">
        <v>81194</v>
      </c>
      <c r="C4" s="7" t="n">
        <v>761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5</v>
      </c>
      <c r="B1" s="2" t="s">
        <v>2</v>
      </c>
      <c r="C1" s="2" t="s">
        <v>25</v>
      </c>
    </row>
    <row r="2" spans="1:3">
      <c r="A2" s="3" t="s">
        <v>191</v>
      </c>
    </row>
    <row r="3" spans="1:3">
      <c r="A3" s="4" t="s">
        <v>157</v>
      </c>
      <c r="B3" s="7" t="n">
        <v>3081147</v>
      </c>
      <c r="C3" s="7" t="n">
        <v>3428846</v>
      </c>
    </row>
    <row r="4" spans="1:3">
      <c r="A4" s="4" t="s">
        <v>366</v>
      </c>
      <c r="B4" s="5" t="n">
        <v>-1943060</v>
      </c>
      <c r="C4" s="5" t="n">
        <v>-1943561</v>
      </c>
    </row>
    <row r="5" spans="1:3">
      <c r="A5" s="4" t="s">
        <v>35</v>
      </c>
      <c r="B5" s="7" t="n">
        <v>1138087</v>
      </c>
      <c r="C5" s="7" t="n">
        <v>14852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67</v>
      </c>
      <c r="B1" s="2" t="s">
        <v>368</v>
      </c>
    </row>
    <row r="2" spans="1:2">
      <c r="A2" s="3" t="s">
        <v>191</v>
      </c>
    </row>
    <row r="3" spans="1:2">
      <c r="A3" s="5" t="n">
        <v>2018</v>
      </c>
      <c r="B3" s="7" t="n">
        <v>382672</v>
      </c>
    </row>
    <row r="4" spans="1:2">
      <c r="A4" s="5" t="n">
        <v>2019</v>
      </c>
      <c r="B4" s="5" t="n">
        <v>502001</v>
      </c>
    </row>
    <row r="5" spans="1:2">
      <c r="A5" s="5" t="n">
        <v>2020</v>
      </c>
      <c r="B5" s="5" t="n">
        <v>197939</v>
      </c>
    </row>
    <row r="6" spans="1:2">
      <c r="A6" s="5" t="n">
        <v>2021</v>
      </c>
      <c r="B6" s="5" t="n">
        <v>55475</v>
      </c>
    </row>
    <row r="7" spans="1:2">
      <c r="A7" s="4" t="s">
        <v>104</v>
      </c>
      <c r="B7" s="7" t="n">
        <v>11380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9</v>
      </c>
      <c r="B1" s="2" t="s">
        <v>72</v>
      </c>
      <c r="D1" s="2" t="s">
        <v>1</v>
      </c>
    </row>
    <row r="2" spans="1:5">
      <c r="B2" s="2" t="s">
        <v>2</v>
      </c>
      <c r="C2" s="2" t="s">
        <v>73</v>
      </c>
      <c r="D2" s="2" t="s">
        <v>2</v>
      </c>
      <c r="E2" s="2" t="s">
        <v>73</v>
      </c>
    </row>
    <row r="3" spans="1:5">
      <c r="A3" s="4" t="s">
        <v>370</v>
      </c>
    </row>
    <row r="4" spans="1:5">
      <c r="A4" s="3" t="s">
        <v>371</v>
      </c>
    </row>
    <row r="5" spans="1:5">
      <c r="A5" s="4" t="s">
        <v>372</v>
      </c>
      <c r="B5" s="7" t="n">
        <v>207690</v>
      </c>
      <c r="C5" s="7" t="n">
        <v>225611</v>
      </c>
      <c r="D5" s="7" t="n">
        <v>416244</v>
      </c>
      <c r="E5" s="9" t="n">
        <v>438.0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3</v>
      </c>
      <c r="B1" s="2" t="s">
        <v>2</v>
      </c>
      <c r="C1" s="2" t="s">
        <v>25</v>
      </c>
    </row>
    <row r="2" spans="1:3">
      <c r="A2" s="3" t="s">
        <v>195</v>
      </c>
    </row>
    <row r="3" spans="1:3">
      <c r="A3" s="4" t="s">
        <v>374</v>
      </c>
      <c r="B3" s="7" t="n">
        <v>2619236</v>
      </c>
      <c r="C3" s="7" t="n">
        <v>2572939</v>
      </c>
    </row>
    <row r="4" spans="1:3">
      <c r="A4" s="4" t="s">
        <v>366</v>
      </c>
      <c r="B4" s="5" t="n">
        <v>-1969964</v>
      </c>
      <c r="C4" s="5" t="n">
        <v>-1830365</v>
      </c>
    </row>
    <row r="5" spans="1:3">
      <c r="A5" s="4" t="s">
        <v>37</v>
      </c>
      <c r="B5" s="7" t="n">
        <v>649272</v>
      </c>
      <c r="C5" s="7" t="n">
        <v>7425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5</v>
      </c>
      <c r="B1" s="2" t="s">
        <v>2</v>
      </c>
      <c r="C1" s="2" t="s">
        <v>25</v>
      </c>
    </row>
    <row r="2" spans="1:3">
      <c r="A2" s="3" t="s">
        <v>284</v>
      </c>
    </row>
    <row r="3" spans="1:3">
      <c r="A3" s="5" t="n">
        <v>2018</v>
      </c>
      <c r="B3" s="7" t="n">
        <v>382672</v>
      </c>
    </row>
    <row r="4" spans="1:3">
      <c r="A4" s="5" t="n">
        <v>2019</v>
      </c>
      <c r="B4" s="5" t="n">
        <v>502001</v>
      </c>
    </row>
    <row r="5" spans="1:3">
      <c r="A5" s="5" t="n">
        <v>2020</v>
      </c>
      <c r="B5" s="5" t="n">
        <v>197939</v>
      </c>
    </row>
    <row r="6" spans="1:3">
      <c r="A6" s="5" t="n">
        <v>2021</v>
      </c>
      <c r="B6" s="5" t="n">
        <v>55475</v>
      </c>
    </row>
    <row r="7" spans="1:3">
      <c r="A7" s="4" t="s">
        <v>104</v>
      </c>
      <c r="B7" s="5" t="n">
        <v>649272</v>
      </c>
      <c r="C7" s="7" t="n">
        <v>742574</v>
      </c>
    </row>
    <row r="8" spans="1:3">
      <c r="A8" s="4" t="s">
        <v>376</v>
      </c>
    </row>
    <row r="9" spans="1:3">
      <c r="A9" s="3" t="s">
        <v>284</v>
      </c>
    </row>
    <row r="10" spans="1:3">
      <c r="A10" s="5" t="n">
        <v>2018</v>
      </c>
      <c r="B10" s="5" t="n">
        <v>69694</v>
      </c>
    </row>
    <row r="11" spans="1:3">
      <c r="A11" s="5" t="n">
        <v>2019</v>
      </c>
      <c r="B11" s="5" t="n">
        <v>139388</v>
      </c>
    </row>
    <row r="12" spans="1:3">
      <c r="A12" s="5" t="n">
        <v>2020</v>
      </c>
      <c r="B12" s="5" t="n">
        <v>139388</v>
      </c>
    </row>
    <row r="13" spans="1:3">
      <c r="A13" s="5" t="n">
        <v>2021</v>
      </c>
      <c r="B13" s="5" t="n">
        <v>65803</v>
      </c>
    </row>
    <row r="14" spans="1:3">
      <c r="A14" s="5" t="n">
        <v>2022</v>
      </c>
      <c r="B14" s="5" t="n">
        <v>59113</v>
      </c>
    </row>
    <row r="15" spans="1:3">
      <c r="A15" s="4" t="s">
        <v>377</v>
      </c>
      <c r="B15" s="5" t="n">
        <v>175886</v>
      </c>
    </row>
    <row r="16" spans="1:3">
      <c r="A16" s="4" t="s">
        <v>104</v>
      </c>
      <c r="B16" s="5" t="n">
        <v>649272</v>
      </c>
    </row>
    <row r="17" spans="1:3">
      <c r="A17" s="4" t="s">
        <v>291</v>
      </c>
    </row>
    <row r="18" spans="1:3">
      <c r="A18" s="3" t="s">
        <v>284</v>
      </c>
    </row>
    <row r="19" spans="1:3">
      <c r="A19" s="5" t="n">
        <v>2018</v>
      </c>
      <c r="B19" s="5" t="n">
        <v>135500</v>
      </c>
    </row>
    <row r="20" spans="1:3">
      <c r="A20" s="5" t="n">
        <v>2019</v>
      </c>
      <c r="B20" s="5" t="n">
        <v>271000</v>
      </c>
    </row>
    <row r="21" spans="1:3">
      <c r="A21" s="5" t="n">
        <v>2020</v>
      </c>
      <c r="B21" s="5" t="n">
        <v>187536</v>
      </c>
    </row>
    <row r="22" spans="1:3">
      <c r="A22" s="5" t="n">
        <v>2021</v>
      </c>
      <c r="B22" s="5" t="n">
        <v>97000</v>
      </c>
    </row>
    <row r="23" spans="1:3">
      <c r="A23" s="5" t="n">
        <v>2022</v>
      </c>
      <c r="B23" s="5" t="n">
        <v>97000</v>
      </c>
    </row>
    <row r="24" spans="1:3">
      <c r="A24" s="4" t="s">
        <v>377</v>
      </c>
      <c r="B24" s="5" t="n">
        <v>244471</v>
      </c>
    </row>
    <row r="25" spans="1:3">
      <c r="A25" s="4" t="s">
        <v>104</v>
      </c>
      <c r="B25" s="7" t="n">
        <v>1032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8</v>
      </c>
      <c r="B1" s="2" t="s">
        <v>2</v>
      </c>
      <c r="C1" s="2" t="s">
        <v>25</v>
      </c>
    </row>
    <row r="2" spans="1:3">
      <c r="A2" s="3" t="s">
        <v>284</v>
      </c>
    </row>
    <row r="3" spans="1:3">
      <c r="A3" s="4" t="s">
        <v>38</v>
      </c>
      <c r="B3" s="7" t="n">
        <v>1032507</v>
      </c>
      <c r="C3" s="7" t="n">
        <v>1168007</v>
      </c>
    </row>
    <row r="4" spans="1:3">
      <c r="A4" s="4" t="s">
        <v>366</v>
      </c>
      <c r="B4" s="5" t="n">
        <v>-1969964</v>
      </c>
      <c r="C4" s="5" t="n">
        <v>-1830365</v>
      </c>
    </row>
    <row r="5" spans="1:3">
      <c r="A5" s="4" t="s">
        <v>379</v>
      </c>
    </row>
    <row r="6" spans="1:3">
      <c r="A6" s="3" t="s">
        <v>284</v>
      </c>
    </row>
    <row r="7" spans="1:3">
      <c r="A7" s="4" t="s">
        <v>38</v>
      </c>
      <c r="B7" s="5" t="n">
        <v>970000</v>
      </c>
      <c r="C7" s="5" t="n">
        <v>970000</v>
      </c>
    </row>
    <row r="8" spans="1:3">
      <c r="A8" s="4" t="s">
        <v>380</v>
      </c>
    </row>
    <row r="9" spans="1:3">
      <c r="A9" s="3" t="s">
        <v>284</v>
      </c>
    </row>
    <row r="10" spans="1:3">
      <c r="A10" s="4" t="s">
        <v>38</v>
      </c>
      <c r="B10" s="5" t="n">
        <v>870000</v>
      </c>
      <c r="C10" s="5" t="n">
        <v>870000</v>
      </c>
    </row>
    <row r="11" spans="1:3">
      <c r="A11" s="4" t="s">
        <v>381</v>
      </c>
    </row>
    <row r="12" spans="1:3">
      <c r="A12" s="3" t="s">
        <v>284</v>
      </c>
    </row>
    <row r="13" spans="1:3">
      <c r="A13" s="4" t="s">
        <v>366</v>
      </c>
      <c r="B13" s="7" t="n">
        <v>-807493</v>
      </c>
      <c r="C13" s="7" t="n">
        <v>-6719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382</v>
      </c>
      <c r="B1" s="2" t="s">
        <v>1</v>
      </c>
    </row>
    <row r="2" spans="1:2">
      <c r="B2" s="2" t="s">
        <v>368</v>
      </c>
    </row>
    <row r="3" spans="1:2">
      <c r="A3" s="3" t="s">
        <v>284</v>
      </c>
    </row>
    <row r="4" spans="1:2">
      <c r="A4" s="4" t="s">
        <v>383</v>
      </c>
      <c r="B4" s="7" t="n">
        <v>6444225</v>
      </c>
    </row>
    <row r="5" spans="1:2">
      <c r="A5" s="4" t="s">
        <v>384</v>
      </c>
      <c r="B5" s="4" t="s">
        <v>31</v>
      </c>
    </row>
    <row r="6" spans="1:2">
      <c r="A6" s="4" t="s">
        <v>385</v>
      </c>
      <c r="B6" s="5" t="n">
        <v>6444225</v>
      </c>
    </row>
    <row r="7" spans="1:2">
      <c r="A7" s="4" t="s">
        <v>386</v>
      </c>
    </row>
    <row r="8" spans="1:2">
      <c r="A8" s="3" t="s">
        <v>284</v>
      </c>
    </row>
    <row r="9" spans="1:2">
      <c r="A9" s="4" t="s">
        <v>383</v>
      </c>
      <c r="B9" s="5" t="n">
        <v>4549928</v>
      </c>
    </row>
    <row r="10" spans="1:2">
      <c r="A10" s="4" t="s">
        <v>384</v>
      </c>
      <c r="B10" s="4" t="s">
        <v>31</v>
      </c>
    </row>
    <row r="11" spans="1:2">
      <c r="A11" s="4" t="s">
        <v>385</v>
      </c>
      <c r="B11" s="5" t="n">
        <v>4549928</v>
      </c>
    </row>
    <row r="12" spans="1:2">
      <c r="A12" s="4" t="s">
        <v>387</v>
      </c>
    </row>
    <row r="13" spans="1:2">
      <c r="A13" s="3" t="s">
        <v>284</v>
      </c>
    </row>
    <row r="14" spans="1:2">
      <c r="A14" s="4" t="s">
        <v>383</v>
      </c>
      <c r="B14" s="5" t="n">
        <v>1894297</v>
      </c>
    </row>
    <row r="15" spans="1:2">
      <c r="A15" s="4" t="s">
        <v>384</v>
      </c>
      <c r="B15" s="4" t="s">
        <v>31</v>
      </c>
    </row>
    <row r="16" spans="1:2">
      <c r="A16" s="4" t="s">
        <v>385</v>
      </c>
      <c r="B16" s="7" t="n">
        <v>1894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88</v>
      </c>
      <c r="B1" s="2" t="s">
        <v>1</v>
      </c>
    </row>
    <row r="2" spans="1:3">
      <c r="B2" s="2" t="s">
        <v>2</v>
      </c>
      <c r="C2" s="2" t="s">
        <v>73</v>
      </c>
    </row>
    <row r="3" spans="1:3">
      <c r="A3" s="3" t="s">
        <v>389</v>
      </c>
    </row>
    <row r="4" spans="1:3">
      <c r="A4" s="4" t="s">
        <v>133</v>
      </c>
      <c r="B4" s="7" t="n">
        <v>139600</v>
      </c>
      <c r="C4" s="7" t="n">
        <v>71062</v>
      </c>
    </row>
    <row r="5" spans="1:3">
      <c r="A5" s="4" t="s">
        <v>136</v>
      </c>
      <c r="B5" s="7" t="n">
        <v>135500</v>
      </c>
      <c r="C5" s="7" t="n">
        <v>135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90</v>
      </c>
      <c r="B1" s="2" t="s">
        <v>2</v>
      </c>
      <c r="C1" s="2" t="s">
        <v>25</v>
      </c>
    </row>
    <row r="2" spans="1:3">
      <c r="A2" s="3" t="s">
        <v>198</v>
      </c>
    </row>
    <row r="3" spans="1:3">
      <c r="A3" s="4" t="s">
        <v>391</v>
      </c>
      <c r="B3" s="7" t="n">
        <v>3008803</v>
      </c>
      <c r="C3" s="7" t="n">
        <v>4690512</v>
      </c>
    </row>
    <row r="4" spans="1:3">
      <c r="A4" s="4" t="s">
        <v>392</v>
      </c>
      <c r="B4" s="5" t="n">
        <v>797321</v>
      </c>
      <c r="C4" s="5" t="n">
        <v>940032</v>
      </c>
    </row>
    <row r="5" spans="1:3">
      <c r="A5" s="4" t="s">
        <v>393</v>
      </c>
      <c r="B5" s="5" t="n">
        <v>316459</v>
      </c>
      <c r="C5" s="5" t="n">
        <v>764095</v>
      </c>
    </row>
    <row r="6" spans="1:3">
      <c r="A6" s="4" t="s">
        <v>394</v>
      </c>
      <c r="B6" s="4" t="s">
        <v>31</v>
      </c>
      <c r="C6" s="5" t="n">
        <v>3500000</v>
      </c>
    </row>
    <row r="7" spans="1:3">
      <c r="A7" s="4" t="s">
        <v>395</v>
      </c>
      <c r="B7" s="5" t="n">
        <v>19305</v>
      </c>
      <c r="C7" s="5" t="n">
        <v>16900</v>
      </c>
    </row>
    <row r="8" spans="1:3">
      <c r="A8" s="4" t="s">
        <v>44</v>
      </c>
      <c r="B8" s="7" t="n">
        <v>4141888</v>
      </c>
      <c r="C8" s="7" t="n">
        <v>99115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103</v>
      </c>
      <c r="B1" s="2" t="s">
        <v>104</v>
      </c>
      <c r="C1" s="2" t="s">
        <v>105</v>
      </c>
      <c r="D1" s="2" t="s">
        <v>106</v>
      </c>
      <c r="E1" s="2" t="s">
        <v>107</v>
      </c>
    </row>
    <row r="2" spans="1:5">
      <c r="A2" s="4" t="s">
        <v>108</v>
      </c>
      <c r="B2" s="7" t="n">
        <v>9213217</v>
      </c>
      <c r="C2" s="7" t="n">
        <v>22038</v>
      </c>
      <c r="D2" s="7" t="n">
        <v>165008927</v>
      </c>
      <c r="E2" s="7" t="n">
        <v>-155817749</v>
      </c>
    </row>
    <row r="3" spans="1:5">
      <c r="A3" s="4" t="s">
        <v>109</v>
      </c>
      <c r="C3" s="5" t="n">
        <v>22039529</v>
      </c>
    </row>
    <row r="4" spans="1:5">
      <c r="A4" s="4" t="s">
        <v>110</v>
      </c>
      <c r="C4" s="7" t="n">
        <v>9</v>
      </c>
      <c r="D4" s="5" t="n">
        <v>-9</v>
      </c>
      <c r="E4" s="4" t="s">
        <v>31</v>
      </c>
    </row>
    <row r="5" spans="1:5">
      <c r="A5" s="4" t="s">
        <v>111</v>
      </c>
      <c r="C5" s="5" t="n">
        <v>8621</v>
      </c>
    </row>
    <row r="6" spans="1:5">
      <c r="A6" s="4" t="s">
        <v>112</v>
      </c>
      <c r="B6" s="5" t="n">
        <v>1137246</v>
      </c>
      <c r="C6" s="4" t="s">
        <v>31</v>
      </c>
      <c r="D6" s="5" t="n">
        <v>1137246</v>
      </c>
      <c r="E6" s="4" t="s">
        <v>31</v>
      </c>
    </row>
    <row r="7" spans="1:5">
      <c r="A7" s="4" t="s">
        <v>113</v>
      </c>
      <c r="B7" s="5" t="n">
        <v>952082</v>
      </c>
      <c r="C7" s="4" t="s">
        <v>31</v>
      </c>
      <c r="D7" s="5" t="n">
        <v>952082</v>
      </c>
      <c r="E7" s="4" t="s">
        <v>31</v>
      </c>
    </row>
    <row r="8" spans="1:5">
      <c r="A8" s="4" t="s">
        <v>114</v>
      </c>
      <c r="B8" s="5" t="n">
        <v>13784501</v>
      </c>
      <c r="C8" s="7" t="n">
        <v>2990</v>
      </c>
      <c r="D8" s="5" t="n">
        <v>13781511</v>
      </c>
      <c r="E8" s="4" t="s">
        <v>31</v>
      </c>
    </row>
    <row r="9" spans="1:5">
      <c r="A9" s="4" t="s">
        <v>115</v>
      </c>
      <c r="C9" s="5" t="n">
        <v>2990000</v>
      </c>
    </row>
    <row r="10" spans="1:5">
      <c r="A10" s="4" t="s">
        <v>116</v>
      </c>
      <c r="B10" s="5" t="n">
        <v>116251</v>
      </c>
      <c r="C10" s="7" t="n">
        <v>77</v>
      </c>
      <c r="D10" s="5" t="n">
        <v>116174</v>
      </c>
      <c r="E10" s="4" t="s">
        <v>31</v>
      </c>
    </row>
    <row r="11" spans="1:5">
      <c r="A11" s="4" t="s">
        <v>117</v>
      </c>
      <c r="C11" s="5" t="n">
        <v>77420</v>
      </c>
    </row>
    <row r="12" spans="1:5">
      <c r="A12" s="4" t="s">
        <v>118</v>
      </c>
      <c r="B12" s="5" t="n">
        <v>-5247731</v>
      </c>
      <c r="C12" s="4" t="s">
        <v>31</v>
      </c>
      <c r="D12" s="4" t="s">
        <v>31</v>
      </c>
      <c r="E12" s="5" t="n">
        <v>-5247731</v>
      </c>
    </row>
    <row r="13" spans="1:5">
      <c r="A13" s="4" t="s">
        <v>119</v>
      </c>
      <c r="B13" s="5" t="n">
        <v>19955565</v>
      </c>
      <c r="C13" s="7" t="n">
        <v>25114</v>
      </c>
      <c r="D13" s="5" t="n">
        <v>180995931</v>
      </c>
      <c r="E13" s="5" t="n">
        <v>-161065480</v>
      </c>
    </row>
    <row r="14" spans="1:5">
      <c r="A14" s="4" t="s">
        <v>120</v>
      </c>
      <c r="C14" s="5" t="n">
        <v>25115570</v>
      </c>
    </row>
    <row r="15" spans="1:5">
      <c r="A15" s="4" t="s">
        <v>108</v>
      </c>
      <c r="B15" s="5" t="n">
        <v>9213217</v>
      </c>
      <c r="C15" s="7" t="n">
        <v>22038</v>
      </c>
      <c r="D15" s="5" t="n">
        <v>165008927</v>
      </c>
      <c r="E15" s="5" t="n">
        <v>-155817749</v>
      </c>
    </row>
    <row r="16" spans="1:5">
      <c r="A16" s="4" t="s">
        <v>109</v>
      </c>
      <c r="C16" s="5" t="n">
        <v>22039529</v>
      </c>
    </row>
    <row r="17" spans="1:5">
      <c r="A17" s="4" t="s">
        <v>118</v>
      </c>
      <c r="B17" s="5" t="n">
        <v>-10983593</v>
      </c>
    </row>
    <row r="18" spans="1:5">
      <c r="A18" s="4" t="s">
        <v>121</v>
      </c>
      <c r="B18" s="5" t="n">
        <v>16889825</v>
      </c>
      <c r="C18" s="7" t="n">
        <v>25340</v>
      </c>
      <c r="D18" s="5" t="n">
        <v>183665827</v>
      </c>
      <c r="E18" s="5" t="n">
        <v>-166801342</v>
      </c>
    </row>
    <row r="19" spans="1:5">
      <c r="A19" s="4" t="s">
        <v>122</v>
      </c>
      <c r="C19" s="5" t="n">
        <v>25342305</v>
      </c>
    </row>
    <row r="20" spans="1:5">
      <c r="A20" s="4" t="s">
        <v>123</v>
      </c>
      <c r="B20" s="5" t="n">
        <v>19955565</v>
      </c>
      <c r="C20" s="7" t="n">
        <v>25114</v>
      </c>
      <c r="D20" s="5" t="n">
        <v>180995931</v>
      </c>
      <c r="E20" s="5" t="n">
        <v>-161065480</v>
      </c>
    </row>
    <row r="21" spans="1:5">
      <c r="A21" s="4" t="s">
        <v>124</v>
      </c>
      <c r="C21" s="5" t="n">
        <v>25115570</v>
      </c>
    </row>
    <row r="22" spans="1:5">
      <c r="A22" s="4" t="s">
        <v>125</v>
      </c>
      <c r="B22" s="5" t="n">
        <v>894150</v>
      </c>
      <c r="C22" s="7" t="n">
        <v>222</v>
      </c>
      <c r="D22" s="5" t="n">
        <v>893928</v>
      </c>
      <c r="E22" s="4" t="s">
        <v>31</v>
      </c>
    </row>
    <row r="23" spans="1:5">
      <c r="A23" s="4" t="s">
        <v>126</v>
      </c>
      <c r="C23" s="5" t="n">
        <v>222425</v>
      </c>
    </row>
    <row r="24" spans="1:5">
      <c r="A24" s="4" t="s">
        <v>110</v>
      </c>
      <c r="C24" s="7" t="n">
        <v>4</v>
      </c>
      <c r="D24" s="5" t="n">
        <v>-4</v>
      </c>
      <c r="E24" s="4" t="s">
        <v>31</v>
      </c>
    </row>
    <row r="25" spans="1:5">
      <c r="A25" s="4" t="s">
        <v>111</v>
      </c>
      <c r="C25" s="5" t="n">
        <v>4310</v>
      </c>
    </row>
    <row r="26" spans="1:5">
      <c r="A26" s="4" t="s">
        <v>112</v>
      </c>
      <c r="B26" s="5" t="n">
        <v>1022908</v>
      </c>
      <c r="C26" s="4" t="s">
        <v>31</v>
      </c>
      <c r="D26" s="5" t="n">
        <v>1022908</v>
      </c>
      <c r="E26" s="4" t="s">
        <v>31</v>
      </c>
    </row>
    <row r="27" spans="1:5">
      <c r="A27" s="4" t="s">
        <v>113</v>
      </c>
      <c r="B27" s="5" t="n">
        <v>753064</v>
      </c>
      <c r="C27" s="4" t="s">
        <v>31</v>
      </c>
      <c r="D27" s="5" t="n">
        <v>753064</v>
      </c>
      <c r="E27" s="4" t="s">
        <v>31</v>
      </c>
    </row>
    <row r="28" spans="1:5">
      <c r="A28" s="4" t="s">
        <v>118</v>
      </c>
      <c r="B28" s="5" t="n">
        <v>-5735862</v>
      </c>
      <c r="C28" s="4" t="s">
        <v>31</v>
      </c>
      <c r="D28" s="4" t="s">
        <v>31</v>
      </c>
      <c r="E28" s="5" t="n">
        <v>-5735862</v>
      </c>
    </row>
    <row r="29" spans="1:5">
      <c r="A29" s="4" t="s">
        <v>121</v>
      </c>
      <c r="B29" s="7" t="n">
        <v>16889825</v>
      </c>
      <c r="C29" s="7" t="n">
        <v>25340</v>
      </c>
      <c r="D29" s="7" t="n">
        <v>183665827</v>
      </c>
      <c r="E29" s="7" t="n">
        <v>-166801342</v>
      </c>
    </row>
    <row r="30" spans="1:5">
      <c r="A30" s="4" t="s">
        <v>122</v>
      </c>
      <c r="C30" s="5" t="n">
        <v>25342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396</v>
      </c>
      <c r="B1" s="2" t="s">
        <v>368</v>
      </c>
    </row>
    <row r="2" spans="1:2">
      <c r="A2" s="3" t="s">
        <v>201</v>
      </c>
    </row>
    <row r="3" spans="1:2">
      <c r="A3" s="5" t="n">
        <v>2019</v>
      </c>
      <c r="B3" s="7" t="n">
        <v>3739</v>
      </c>
    </row>
    <row r="4" spans="1:2">
      <c r="A4" s="5" t="n">
        <v>2020</v>
      </c>
      <c r="B4" s="5" t="n">
        <v>3739</v>
      </c>
    </row>
    <row r="5" spans="1:2">
      <c r="A5" s="5" t="n">
        <v>2021</v>
      </c>
      <c r="B5" s="5" t="n">
        <v>3739</v>
      </c>
    </row>
    <row r="6" spans="1:2">
      <c r="A6" s="5" t="n">
        <v>2022</v>
      </c>
      <c r="B6" s="5" t="n">
        <v>2181</v>
      </c>
    </row>
    <row r="7" spans="1:2">
      <c r="A7" s="5" t="n">
        <v>2023</v>
      </c>
      <c r="B7" s="4" t="s">
        <v>31</v>
      </c>
    </row>
    <row r="8" spans="1:2">
      <c r="A8" s="4" t="s">
        <v>397</v>
      </c>
      <c r="B8" s="5" t="n">
        <v>13398</v>
      </c>
    </row>
    <row r="9" spans="1:2">
      <c r="A9" s="4" t="s">
        <v>398</v>
      </c>
      <c r="B9" s="5" t="n">
        <v>-421</v>
      </c>
    </row>
    <row r="10" spans="1:2">
      <c r="A10" s="4" t="s">
        <v>399</v>
      </c>
      <c r="B10" s="7" t="n">
        <v>129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80"/>
    <col customWidth="1" max="5" min="5" width="14"/>
    <col customWidth="1" max="6" min="6" width="14"/>
  </cols>
  <sheetData>
    <row r="1" spans="1:6">
      <c r="A1" s="1" t="s">
        <v>400</v>
      </c>
      <c r="B1" s="2" t="s">
        <v>72</v>
      </c>
      <c r="D1" s="2" t="s">
        <v>1</v>
      </c>
    </row>
    <row r="2" spans="1:6">
      <c r="B2" s="2" t="s">
        <v>2</v>
      </c>
      <c r="C2" s="2" t="s">
        <v>73</v>
      </c>
      <c r="D2" s="2" t="s">
        <v>2</v>
      </c>
      <c r="E2" s="2" t="s">
        <v>73</v>
      </c>
      <c r="F2" s="2" t="s">
        <v>25</v>
      </c>
    </row>
    <row r="3" spans="1:6">
      <c r="A3" s="3" t="s">
        <v>401</v>
      </c>
    </row>
    <row r="4" spans="1:6">
      <c r="A4" s="4" t="s">
        <v>402</v>
      </c>
      <c r="B4" s="7" t="n">
        <v>27594</v>
      </c>
      <c r="D4" s="7" t="n">
        <v>27594</v>
      </c>
      <c r="F4" s="7" t="n">
        <v>13160</v>
      </c>
    </row>
    <row r="5" spans="1:6">
      <c r="A5" s="4" t="s">
        <v>403</v>
      </c>
      <c r="D5" s="7" t="n">
        <v>81194</v>
      </c>
      <c r="E5" s="7" t="n">
        <v>76125</v>
      </c>
    </row>
    <row r="6" spans="1:6">
      <c r="A6" s="4" t="s">
        <v>404</v>
      </c>
    </row>
    <row r="7" spans="1:6">
      <c r="A7" s="3" t="s">
        <v>401</v>
      </c>
    </row>
    <row r="8" spans="1:6">
      <c r="A8" s="4" t="s">
        <v>405</v>
      </c>
      <c r="D8" s="4" t="s">
        <v>328</v>
      </c>
    </row>
    <row r="9" spans="1:6">
      <c r="A9" s="4" t="s">
        <v>406</v>
      </c>
      <c r="B9" s="5" t="n">
        <v>1</v>
      </c>
      <c r="D9" s="7" t="n">
        <v>1</v>
      </c>
    </row>
    <row r="10" spans="1:6">
      <c r="A10" s="4" t="s">
        <v>407</v>
      </c>
      <c r="B10" s="5" t="n">
        <v>59</v>
      </c>
      <c r="C10" s="7" t="n">
        <v>94</v>
      </c>
      <c r="D10" s="5" t="n">
        <v>127</v>
      </c>
      <c r="E10" s="5" t="n">
        <v>204</v>
      </c>
    </row>
    <row r="11" spans="1:6">
      <c r="A11" s="4" t="s">
        <v>403</v>
      </c>
      <c r="B11" s="5" t="n">
        <v>1380</v>
      </c>
      <c r="C11" s="7" t="n">
        <v>658</v>
      </c>
      <c r="D11" s="7" t="n">
        <v>2519</v>
      </c>
      <c r="E11" s="7" t="n">
        <v>1315</v>
      </c>
    </row>
    <row r="12" spans="1:6">
      <c r="A12" s="4" t="s">
        <v>408</v>
      </c>
      <c r="D12" s="4" t="s">
        <v>409</v>
      </c>
    </row>
    <row r="13" spans="1:6">
      <c r="A13" s="4" t="s">
        <v>410</v>
      </c>
    </row>
    <row r="14" spans="1:6">
      <c r="A14" s="3" t="s">
        <v>401</v>
      </c>
    </row>
    <row r="15" spans="1:6">
      <c r="A15" s="4" t="s">
        <v>402</v>
      </c>
      <c r="B15" s="5" t="n">
        <v>13160</v>
      </c>
      <c r="D15" s="7" t="n">
        <v>13160</v>
      </c>
    </row>
    <row r="16" spans="1:6">
      <c r="A16" s="4" t="s">
        <v>411</v>
      </c>
    </row>
    <row r="17" spans="1:6">
      <c r="A17" s="3" t="s">
        <v>401</v>
      </c>
    </row>
    <row r="18" spans="1:6">
      <c r="A18" s="4" t="s">
        <v>402</v>
      </c>
      <c r="B18" s="7" t="n">
        <v>14434</v>
      </c>
      <c r="D18" s="7" t="n">
        <v>14434</v>
      </c>
    </row>
    <row r="19" spans="1:6">
      <c r="A19" s="4" t="s">
        <v>412</v>
      </c>
    </row>
    <row r="20" spans="1:6">
      <c r="A20" s="3" t="s">
        <v>401</v>
      </c>
    </row>
    <row r="21" spans="1:6">
      <c r="A21" s="4" t="s">
        <v>413</v>
      </c>
      <c r="B21" s="4" t="s">
        <v>414</v>
      </c>
      <c r="D21" s="4" t="s">
        <v>414</v>
      </c>
    </row>
    <row r="22" spans="1:6">
      <c r="A22" s="4" t="s">
        <v>415</v>
      </c>
    </row>
    <row r="23" spans="1:6">
      <c r="A23" s="3" t="s">
        <v>401</v>
      </c>
    </row>
    <row r="24" spans="1:6">
      <c r="A24" s="4" t="s">
        <v>413</v>
      </c>
      <c r="B24" s="4" t="s">
        <v>416</v>
      </c>
      <c r="D24" s="4" t="s">
        <v>4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7</v>
      </c>
      <c r="B1" s="2" t="s">
        <v>2</v>
      </c>
      <c r="C1" s="2" t="s">
        <v>25</v>
      </c>
    </row>
    <row r="2" spans="1:3">
      <c r="A2" s="3" t="s">
        <v>203</v>
      </c>
    </row>
    <row r="3" spans="1:3">
      <c r="A3" s="4" t="s">
        <v>418</v>
      </c>
      <c r="B3" s="4" t="s">
        <v>31</v>
      </c>
      <c r="C3" s="7" t="n">
        <v>6951</v>
      </c>
    </row>
    <row r="4" spans="1:3">
      <c r="A4" s="4" t="s">
        <v>34</v>
      </c>
      <c r="B4" s="4" t="s">
        <v>31</v>
      </c>
      <c r="C4" s="5" t="n">
        <v>3645</v>
      </c>
    </row>
    <row r="5" spans="1:3">
      <c r="A5" s="4" t="s">
        <v>30</v>
      </c>
      <c r="B5" s="4" t="s">
        <v>31</v>
      </c>
      <c r="C5" s="5" t="n">
        <v>10596</v>
      </c>
    </row>
    <row r="6" spans="1:3">
      <c r="A6" s="4" t="s">
        <v>43</v>
      </c>
      <c r="B6" s="4" t="s">
        <v>31</v>
      </c>
      <c r="C6" s="5" t="n">
        <v>144725</v>
      </c>
    </row>
    <row r="7" spans="1:3">
      <c r="A7" s="4" t="s">
        <v>44</v>
      </c>
      <c r="B7" s="4" t="s">
        <v>31</v>
      </c>
      <c r="C7" s="5" t="n">
        <v>6368</v>
      </c>
    </row>
    <row r="8" spans="1:3">
      <c r="A8" s="4" t="s">
        <v>45</v>
      </c>
      <c r="B8" s="4" t="s">
        <v>31</v>
      </c>
      <c r="C8" s="5" t="n">
        <v>59696</v>
      </c>
    </row>
    <row r="9" spans="1:3">
      <c r="A9" s="4" t="s">
        <v>48</v>
      </c>
      <c r="B9" s="4" t="s">
        <v>31</v>
      </c>
      <c r="C9" s="7" t="n">
        <v>2107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9</v>
      </c>
      <c r="B1" s="2" t="s">
        <v>72</v>
      </c>
      <c r="D1" s="2" t="s">
        <v>1</v>
      </c>
    </row>
    <row r="2" spans="1:5">
      <c r="B2" s="2" t="s">
        <v>2</v>
      </c>
      <c r="C2" s="2" t="s">
        <v>73</v>
      </c>
      <c r="D2" s="2" t="s">
        <v>2</v>
      </c>
      <c r="E2" s="2" t="s">
        <v>73</v>
      </c>
    </row>
    <row r="3" spans="1:5">
      <c r="A3" s="3" t="s">
        <v>81</v>
      </c>
    </row>
    <row r="4" spans="1:5">
      <c r="A4" s="4" t="s">
        <v>97</v>
      </c>
      <c r="B4" s="4" t="s">
        <v>31</v>
      </c>
      <c r="C4" s="7" t="n">
        <v>-367008</v>
      </c>
      <c r="D4" s="4" t="s">
        <v>31</v>
      </c>
      <c r="E4" s="7" t="n">
        <v>-315632</v>
      </c>
    </row>
    <row r="5" spans="1:5">
      <c r="A5" s="4" t="s">
        <v>420</v>
      </c>
    </row>
    <row r="6" spans="1:5">
      <c r="A6" s="3" t="s">
        <v>74</v>
      </c>
    </row>
    <row r="7" spans="1:5">
      <c r="A7" s="4" t="s">
        <v>421</v>
      </c>
      <c r="B7" s="4" t="s">
        <v>31</v>
      </c>
      <c r="C7" s="5" t="n">
        <v>2950</v>
      </c>
      <c r="D7" s="4" t="s">
        <v>31</v>
      </c>
      <c r="E7" s="5" t="n">
        <v>53298</v>
      </c>
    </row>
    <row r="8" spans="1:5">
      <c r="A8" s="3" t="s">
        <v>78</v>
      </c>
    </row>
    <row r="9" spans="1:5">
      <c r="A9" s="4" t="s">
        <v>79</v>
      </c>
      <c r="B9" s="4" t="s">
        <v>31</v>
      </c>
      <c r="C9" s="5" t="n">
        <v>23817</v>
      </c>
      <c r="D9" s="4" t="s">
        <v>31</v>
      </c>
      <c r="E9" s="5" t="n">
        <v>230839</v>
      </c>
    </row>
    <row r="10" spans="1:5">
      <c r="A10" s="4" t="s">
        <v>422</v>
      </c>
      <c r="B10" s="4" t="s">
        <v>31</v>
      </c>
      <c r="C10" s="5" t="n">
        <v>-20867</v>
      </c>
      <c r="D10" s="4" t="s">
        <v>31</v>
      </c>
      <c r="E10" s="5" t="n">
        <v>-177541</v>
      </c>
    </row>
    <row r="11" spans="1:5">
      <c r="A11" s="3" t="s">
        <v>81</v>
      </c>
    </row>
    <row r="12" spans="1:5">
      <c r="A12" s="4" t="s">
        <v>82</v>
      </c>
      <c r="B12" s="4" t="s">
        <v>31</v>
      </c>
      <c r="C12" s="5" t="n">
        <v>8882</v>
      </c>
      <c r="D12" s="4" t="s">
        <v>31</v>
      </c>
      <c r="E12" s="5" t="n">
        <v>32570</v>
      </c>
    </row>
    <row r="13" spans="1:5">
      <c r="A13" s="4" t="s">
        <v>83</v>
      </c>
      <c r="B13" s="4" t="s">
        <v>31</v>
      </c>
      <c r="C13" s="5" t="n">
        <v>26334</v>
      </c>
      <c r="D13" s="4" t="s">
        <v>31</v>
      </c>
      <c r="E13" s="5" t="n">
        <v>142955</v>
      </c>
    </row>
    <row r="14" spans="1:5">
      <c r="A14" s="4" t="s">
        <v>84</v>
      </c>
      <c r="B14" s="4" t="s">
        <v>31</v>
      </c>
      <c r="C14" s="5" t="n">
        <v>5460</v>
      </c>
      <c r="D14" s="4" t="s">
        <v>31</v>
      </c>
      <c r="E14" s="5" t="n">
        <v>7101</v>
      </c>
    </row>
    <row r="15" spans="1:5">
      <c r="A15" s="4" t="s">
        <v>85</v>
      </c>
      <c r="B15" s="4" t="s">
        <v>31</v>
      </c>
      <c r="C15" s="5" t="n">
        <v>40676</v>
      </c>
      <c r="D15" s="4" t="s">
        <v>31</v>
      </c>
      <c r="E15" s="5" t="n">
        <v>182626</v>
      </c>
    </row>
    <row r="16" spans="1:5">
      <c r="A16" s="4" t="s">
        <v>423</v>
      </c>
      <c r="B16" s="4" t="s">
        <v>31</v>
      </c>
      <c r="C16" s="5" t="n">
        <v>-305465</v>
      </c>
      <c r="D16" s="4" t="s">
        <v>31</v>
      </c>
      <c r="E16" s="5" t="n">
        <v>44535</v>
      </c>
    </row>
    <row r="17" spans="1:5">
      <c r="A17" s="4" t="s">
        <v>97</v>
      </c>
      <c r="B17" s="4" t="s">
        <v>31</v>
      </c>
      <c r="C17" s="7" t="n">
        <v>-367008</v>
      </c>
      <c r="D17" s="4" t="s">
        <v>31</v>
      </c>
      <c r="E17" s="7" t="n">
        <v>-3156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4</v>
      </c>
      <c r="B1" s="2" t="s">
        <v>1</v>
      </c>
    </row>
    <row r="2" spans="1:3">
      <c r="B2" s="2" t="s">
        <v>2</v>
      </c>
      <c r="C2" s="2" t="s">
        <v>73</v>
      </c>
    </row>
    <row r="3" spans="1:3">
      <c r="A3" s="3" t="s">
        <v>203</v>
      </c>
    </row>
    <row r="4" spans="1:3">
      <c r="A4" s="4" t="s">
        <v>425</v>
      </c>
      <c r="B4" s="4" t="s">
        <v>31</v>
      </c>
      <c r="C4" s="7" t="n">
        <v>-112982</v>
      </c>
    </row>
    <row r="5" spans="1:3">
      <c r="A5" s="4" t="s">
        <v>426</v>
      </c>
      <c r="B5" s="4" t="s">
        <v>31</v>
      </c>
      <c r="C5" s="5" t="n">
        <v>312947</v>
      </c>
    </row>
    <row r="6" spans="1:3">
      <c r="A6" s="4" t="s">
        <v>427</v>
      </c>
      <c r="B6" s="4" t="s">
        <v>31</v>
      </c>
      <c r="C6" s="4" t="s">
        <v>31</v>
      </c>
    </row>
    <row r="7" spans="1:3">
      <c r="A7" s="4" t="s">
        <v>428</v>
      </c>
      <c r="B7" s="4" t="s">
        <v>31</v>
      </c>
      <c r="C7" s="7" t="n">
        <v>1999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29</v>
      </c>
      <c r="B1" s="2" t="s">
        <v>430</v>
      </c>
      <c r="C1" s="2" t="s">
        <v>2</v>
      </c>
    </row>
    <row r="2" spans="1:3">
      <c r="A2" s="3" t="s">
        <v>431</v>
      </c>
    </row>
    <row r="3" spans="1:3">
      <c r="A3" s="4" t="s">
        <v>432</v>
      </c>
      <c r="C3" s="7" t="n">
        <v>350000</v>
      </c>
    </row>
    <row r="4" spans="1:3">
      <c r="A4" s="4" t="s">
        <v>433</v>
      </c>
    </row>
    <row r="5" spans="1:3">
      <c r="A5" s="3" t="s">
        <v>431</v>
      </c>
    </row>
    <row r="6" spans="1:3">
      <c r="A6" s="4" t="s">
        <v>434</v>
      </c>
      <c r="B6" s="7" t="n">
        <v>400000</v>
      </c>
    </row>
    <row r="7" spans="1:3">
      <c r="A7" s="4" t="s">
        <v>432</v>
      </c>
      <c r="B7" s="7" t="n">
        <v>310000</v>
      </c>
    </row>
    <row r="8" spans="1:3">
      <c r="A8" s="4" t="s">
        <v>435</v>
      </c>
      <c r="B8" s="4" t="s">
        <v>4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368</v>
      </c>
    </row>
    <row r="3" spans="1:2">
      <c r="A3" s="3" t="s">
        <v>438</v>
      </c>
    </row>
    <row r="4" spans="1:2">
      <c r="A4" s="4" t="s">
        <v>439</v>
      </c>
      <c r="B4" s="4" t="s">
        <v>440</v>
      </c>
    </row>
    <row r="5" spans="1:2">
      <c r="A5" s="4" t="s">
        <v>441</v>
      </c>
      <c r="B5" s="4" t="s">
        <v>442</v>
      </c>
    </row>
    <row r="6" spans="1:2">
      <c r="A6" s="4" t="s">
        <v>443</v>
      </c>
      <c r="B6" s="4" t="s">
        <v>444</v>
      </c>
    </row>
    <row r="7" spans="1:2">
      <c r="A7" s="4" t="s">
        <v>445</v>
      </c>
    </row>
    <row r="8" spans="1:2">
      <c r="A8" s="3" t="s">
        <v>438</v>
      </c>
    </row>
    <row r="9" spans="1:2">
      <c r="A9" s="4" t="s">
        <v>446</v>
      </c>
      <c r="B9" s="7" t="n">
        <v>58234532</v>
      </c>
    </row>
    <row r="10" spans="1:2">
      <c r="A10" s="4" t="s">
        <v>447</v>
      </c>
    </row>
    <row r="11" spans="1:2">
      <c r="A11" s="3" t="s">
        <v>438</v>
      </c>
    </row>
    <row r="12" spans="1:2">
      <c r="A12" s="4" t="s">
        <v>446</v>
      </c>
      <c r="B12" s="7" t="n">
        <v>535823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448</v>
      </c>
      <c r="B1" s="2" t="s">
        <v>449</v>
      </c>
      <c r="C1" s="2" t="s">
        <v>450</v>
      </c>
      <c r="D1" s="2" t="s">
        <v>451</v>
      </c>
      <c r="E1" s="2" t="s">
        <v>2</v>
      </c>
      <c r="F1" s="2" t="s">
        <v>452</v>
      </c>
      <c r="G1" s="2" t="s">
        <v>73</v>
      </c>
      <c r="H1" s="2" t="s">
        <v>2</v>
      </c>
      <c r="I1" s="2" t="s">
        <v>73</v>
      </c>
    </row>
    <row r="2" spans="1:9">
      <c r="A2" s="3" t="s">
        <v>453</v>
      </c>
    </row>
    <row r="3" spans="1:9">
      <c r="A3" s="4" t="s">
        <v>454</v>
      </c>
      <c r="F3" s="7" t="n">
        <v>13784501</v>
      </c>
    </row>
    <row r="4" spans="1:9">
      <c r="A4" s="4" t="s">
        <v>455</v>
      </c>
      <c r="H4" s="4" t="s">
        <v>456</v>
      </c>
    </row>
    <row r="5" spans="1:9">
      <c r="A5" s="4" t="s">
        <v>457</v>
      </c>
      <c r="E5" s="7" t="n">
        <v>500000</v>
      </c>
      <c r="H5" s="7" t="n">
        <v>500000</v>
      </c>
    </row>
    <row r="6" spans="1:9">
      <c r="A6" s="4" t="s">
        <v>45</v>
      </c>
      <c r="H6" s="5" t="n">
        <v>500000</v>
      </c>
    </row>
    <row r="7" spans="1:9">
      <c r="A7" s="4" t="s">
        <v>458</v>
      </c>
      <c r="E7" s="5" t="n">
        <v>0</v>
      </c>
      <c r="G7" s="7" t="n">
        <v>29312</v>
      </c>
      <c r="H7" s="5" t="n">
        <v>0</v>
      </c>
      <c r="I7" s="7" t="n">
        <v>59927</v>
      </c>
    </row>
    <row r="8" spans="1:9">
      <c r="A8" s="4" t="s">
        <v>459</v>
      </c>
      <c r="E8" s="5" t="n">
        <v>0</v>
      </c>
      <c r="G8" s="5" t="n">
        <v>150243</v>
      </c>
      <c r="H8" s="5" t="n">
        <v>0</v>
      </c>
      <c r="I8" s="5" t="n">
        <v>327007</v>
      </c>
    </row>
    <row r="9" spans="1:9">
      <c r="A9" s="4" t="s">
        <v>460</v>
      </c>
      <c r="H9" s="4" t="s">
        <v>31</v>
      </c>
      <c r="I9" s="5" t="n">
        <v>364439</v>
      </c>
    </row>
    <row r="10" spans="1:9">
      <c r="A10" s="4" t="s">
        <v>461</v>
      </c>
      <c r="E10" s="5" t="n">
        <v>0</v>
      </c>
      <c r="G10" s="7" t="n">
        <v>20518</v>
      </c>
      <c r="H10" s="5" t="n">
        <v>0</v>
      </c>
      <c r="I10" s="7" t="n">
        <v>41949</v>
      </c>
    </row>
    <row r="11" spans="1:9">
      <c r="A11" s="4" t="s">
        <v>462</v>
      </c>
    </row>
    <row r="12" spans="1:9">
      <c r="A12" s="3" t="s">
        <v>453</v>
      </c>
    </row>
    <row r="13" spans="1:9">
      <c r="A13" s="4" t="s">
        <v>463</v>
      </c>
      <c r="C13" s="4" t="s">
        <v>464</v>
      </c>
    </row>
    <row r="14" spans="1:9">
      <c r="A14" s="4" t="s">
        <v>465</v>
      </c>
      <c r="C14" s="7" t="n">
        <v>3500000</v>
      </c>
    </row>
    <row r="15" spans="1:9">
      <c r="A15" s="4" t="s">
        <v>466</v>
      </c>
    </row>
    <row r="16" spans="1:9">
      <c r="A16" s="3" t="s">
        <v>453</v>
      </c>
    </row>
    <row r="17" spans="1:9">
      <c r="A17" s="4" t="s">
        <v>467</v>
      </c>
      <c r="B17" s="5" t="n">
        <v>200000</v>
      </c>
    </row>
    <row r="18" spans="1:9">
      <c r="A18" s="4" t="s">
        <v>454</v>
      </c>
      <c r="B18" s="7" t="n">
        <v>568000</v>
      </c>
    </row>
    <row r="19" spans="1:9">
      <c r="A19" s="4" t="s">
        <v>468</v>
      </c>
      <c r="B19" s="4" t="s">
        <v>469</v>
      </c>
    </row>
    <row r="20" spans="1:9">
      <c r="A20" s="4" t="s">
        <v>470</v>
      </c>
      <c r="B20" s="7" t="n">
        <v>100000</v>
      </c>
    </row>
    <row r="21" spans="1:9">
      <c r="A21" s="4" t="s">
        <v>471</v>
      </c>
    </row>
    <row r="22" spans="1:9">
      <c r="A22" s="3" t="s">
        <v>453</v>
      </c>
    </row>
    <row r="23" spans="1:9">
      <c r="A23" s="4" t="s">
        <v>472</v>
      </c>
      <c r="E23" s="7" t="n">
        <v>10000000</v>
      </c>
      <c r="H23" s="7" t="n">
        <v>10000000</v>
      </c>
    </row>
    <row r="24" spans="1:9">
      <c r="A24" s="4" t="s">
        <v>467</v>
      </c>
      <c r="H24" s="5" t="n">
        <v>261954</v>
      </c>
    </row>
    <row r="25" spans="1:9">
      <c r="A25" s="4" t="s">
        <v>473</v>
      </c>
      <c r="E25" s="9" t="n">
        <v>3.817</v>
      </c>
      <c r="H25" s="9" t="n">
        <v>3.817</v>
      </c>
    </row>
    <row r="26" spans="1:9">
      <c r="A26" s="4" t="s">
        <v>454</v>
      </c>
      <c r="H26" s="7" t="n">
        <v>1000000</v>
      </c>
    </row>
    <row r="27" spans="1:9">
      <c r="A27" s="4" t="s">
        <v>474</v>
      </c>
      <c r="H27" s="4" t="s">
        <v>475</v>
      </c>
    </row>
    <row r="28" spans="1:9">
      <c r="A28" s="4" t="s">
        <v>476</v>
      </c>
      <c r="H28" s="7" t="n">
        <v>8850000</v>
      </c>
    </row>
    <row r="29" spans="1:9">
      <c r="A29" s="4" t="s">
        <v>477</v>
      </c>
      <c r="D29" s="4" t="s">
        <v>478</v>
      </c>
    </row>
    <row r="30" spans="1:9">
      <c r="A30" s="4" t="s">
        <v>455</v>
      </c>
      <c r="D30" s="4" t="s">
        <v>456</v>
      </c>
    </row>
    <row r="31" spans="1:9">
      <c r="A31" s="4" t="s">
        <v>479</v>
      </c>
      <c r="D31" s="7" t="n">
        <v>333334</v>
      </c>
    </row>
    <row r="32" spans="1:9">
      <c r="A32" s="4" t="s">
        <v>480</v>
      </c>
      <c r="D32" s="4" t="s">
        <v>481</v>
      </c>
    </row>
    <row r="33" spans="1:9">
      <c r="A33" s="4" t="s">
        <v>482</v>
      </c>
      <c r="D33" s="4" t="s">
        <v>483</v>
      </c>
    </row>
    <row r="34" spans="1:9">
      <c r="A34" s="4" t="s">
        <v>484</v>
      </c>
      <c r="D34" s="7" t="n">
        <v>350000</v>
      </c>
    </row>
    <row r="35" spans="1:9">
      <c r="A35" s="4" t="s">
        <v>459</v>
      </c>
      <c r="D35" s="5" t="n">
        <v>350000</v>
      </c>
    </row>
    <row r="36" spans="1:9">
      <c r="A36" s="4" t="s">
        <v>485</v>
      </c>
      <c r="D36" s="7" t="n">
        <v>4900000</v>
      </c>
    </row>
    <row r="37" spans="1:9">
      <c r="A37" s="4" t="s">
        <v>486</v>
      </c>
      <c r="D37" s="4" t="s">
        <v>4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8</v>
      </c>
      <c r="B1" s="2" t="s">
        <v>1</v>
      </c>
    </row>
    <row r="2" spans="1:3">
      <c r="B2" s="2" t="s">
        <v>2</v>
      </c>
      <c r="C2" s="2" t="s">
        <v>73</v>
      </c>
    </row>
    <row r="3" spans="1:3">
      <c r="A3" s="3" t="s">
        <v>489</v>
      </c>
    </row>
    <row r="4" spans="1:3">
      <c r="A4" s="4" t="s">
        <v>490</v>
      </c>
      <c r="B4" s="7" t="n">
        <v>2160154</v>
      </c>
      <c r="C4" s="7" t="n">
        <v>595978</v>
      </c>
    </row>
    <row r="5" spans="1:3">
      <c r="A5" s="4" t="s">
        <v>491</v>
      </c>
      <c r="B5" s="5" t="n">
        <v>228613</v>
      </c>
      <c r="C5" s="5" t="n">
        <v>345375</v>
      </c>
    </row>
    <row r="6" spans="1:3">
      <c r="A6" s="4" t="s">
        <v>140</v>
      </c>
      <c r="B6" s="7" t="n">
        <v>1705146</v>
      </c>
      <c r="C6" s="4" t="s">
        <v>31</v>
      </c>
    </row>
    <row r="7" spans="1:3">
      <c r="A7" s="4" t="s">
        <v>492</v>
      </c>
    </row>
    <row r="8" spans="1:3">
      <c r="A8" s="3" t="s">
        <v>489</v>
      </c>
    </row>
    <row r="9" spans="1:3">
      <c r="A9" s="4" t="s">
        <v>490</v>
      </c>
      <c r="B9" s="5" t="n">
        <v>1140592</v>
      </c>
      <c r="C9" s="5" t="n">
        <v>356643</v>
      </c>
    </row>
    <row r="10" spans="1:3">
      <c r="A10" s="4" t="s">
        <v>493</v>
      </c>
      <c r="C10" s="5" t="n">
        <v>437</v>
      </c>
    </row>
    <row r="11" spans="1:3">
      <c r="A11" s="4" t="s">
        <v>140</v>
      </c>
      <c r="B11" s="5" t="n">
        <v>1672625</v>
      </c>
    </row>
    <row r="12" spans="1:3">
      <c r="A12" s="4" t="s">
        <v>494</v>
      </c>
    </row>
    <row r="13" spans="1:3">
      <c r="A13" s="3" t="s">
        <v>489</v>
      </c>
    </row>
    <row r="14" spans="1:3">
      <c r="A14" s="4" t="s">
        <v>490</v>
      </c>
      <c r="B14" s="5" t="n">
        <v>1019562</v>
      </c>
      <c r="C14" s="5" t="n">
        <v>239335</v>
      </c>
    </row>
    <row r="15" spans="1:3">
      <c r="A15" s="4" t="s">
        <v>493</v>
      </c>
      <c r="C15" s="7" t="n">
        <v>54</v>
      </c>
    </row>
    <row r="16" spans="1:3">
      <c r="A16" s="4" t="s">
        <v>140</v>
      </c>
      <c r="B16" s="7" t="n">
        <v>325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495</v>
      </c>
      <c r="B1" s="2" t="s">
        <v>333</v>
      </c>
    </row>
    <row r="2" spans="1:3">
      <c r="B2" s="2" t="s">
        <v>496</v>
      </c>
      <c r="C2" s="2" t="s">
        <v>2</v>
      </c>
    </row>
    <row r="3" spans="1:3">
      <c r="A3" s="3" t="s">
        <v>497</v>
      </c>
    </row>
    <row r="4" spans="1:3">
      <c r="A4" s="4" t="s">
        <v>498</v>
      </c>
      <c r="B4" s="4" t="s">
        <v>499</v>
      </c>
    </row>
    <row r="5" spans="1:3">
      <c r="A5" s="4" t="s">
        <v>500</v>
      </c>
    </row>
    <row r="6" spans="1:3">
      <c r="A6" s="3" t="s">
        <v>497</v>
      </c>
    </row>
    <row r="7" spans="1:3">
      <c r="A7" s="4" t="s">
        <v>45</v>
      </c>
      <c r="C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3</v>
      </c>
    </row>
    <row r="3" spans="1:3">
      <c r="A3" s="3" t="s">
        <v>128</v>
      </c>
    </row>
    <row r="4" spans="1:3">
      <c r="A4" s="4" t="s">
        <v>98</v>
      </c>
      <c r="B4" s="7" t="n">
        <v>-10983593</v>
      </c>
      <c r="C4" s="7" t="n">
        <v>-5222210</v>
      </c>
    </row>
    <row r="5" spans="1:3">
      <c r="A5" s="4" t="s">
        <v>129</v>
      </c>
      <c r="B5" s="4" t="s">
        <v>31</v>
      </c>
      <c r="C5" s="5" t="n">
        <v>-315632</v>
      </c>
    </row>
    <row r="6" spans="1:3">
      <c r="A6" s="4" t="s">
        <v>94</v>
      </c>
      <c r="B6" s="5" t="n">
        <v>-10983593</v>
      </c>
      <c r="C6" s="5" t="n">
        <v>-4906578</v>
      </c>
    </row>
    <row r="7" spans="1:3">
      <c r="A7" s="3" t="s">
        <v>130</v>
      </c>
    </row>
    <row r="8" spans="1:3">
      <c r="A8" s="4" t="s">
        <v>131</v>
      </c>
      <c r="B8" s="5" t="n">
        <v>81194</v>
      </c>
      <c r="C8" s="5" t="n">
        <v>76125</v>
      </c>
    </row>
    <row r="9" spans="1:3">
      <c r="A9" s="4" t="s">
        <v>132</v>
      </c>
      <c r="B9" s="5" t="n">
        <v>416244</v>
      </c>
      <c r="C9" s="5" t="n">
        <v>438093</v>
      </c>
    </row>
    <row r="10" spans="1:3">
      <c r="A10" s="4" t="s">
        <v>133</v>
      </c>
      <c r="B10" s="5" t="n">
        <v>139600</v>
      </c>
      <c r="C10" s="5" t="n">
        <v>71062</v>
      </c>
    </row>
    <row r="11" spans="1:3">
      <c r="A11" s="4" t="s">
        <v>134</v>
      </c>
      <c r="B11" s="4" t="s">
        <v>31</v>
      </c>
      <c r="C11" s="5" t="n">
        <v>364439</v>
      </c>
    </row>
    <row r="12" spans="1:3">
      <c r="A12" s="4" t="s">
        <v>135</v>
      </c>
      <c r="B12" s="4" t="s">
        <v>31</v>
      </c>
      <c r="C12" s="5" t="n">
        <v>17281</v>
      </c>
    </row>
    <row r="13" spans="1:3">
      <c r="A13" s="4" t="s">
        <v>136</v>
      </c>
      <c r="B13" s="5" t="n">
        <v>135500</v>
      </c>
      <c r="C13" s="5" t="n">
        <v>135500</v>
      </c>
    </row>
    <row r="14" spans="1:3">
      <c r="A14" s="4" t="s">
        <v>137</v>
      </c>
      <c r="B14" s="4" t="s">
        <v>31</v>
      </c>
      <c r="C14" s="5" t="n">
        <v>166869</v>
      </c>
    </row>
    <row r="15" spans="1:3">
      <c r="A15" s="4" t="s">
        <v>138</v>
      </c>
      <c r="B15" s="5" t="n">
        <v>5871</v>
      </c>
      <c r="C15" s="5" t="n">
        <v>6024</v>
      </c>
    </row>
    <row r="16" spans="1:3">
      <c r="A16" s="4" t="s">
        <v>89</v>
      </c>
      <c r="B16" s="5" t="n">
        <v>-975520</v>
      </c>
      <c r="C16" s="4" t="s">
        <v>31</v>
      </c>
    </row>
    <row r="17" spans="1:3">
      <c r="A17" s="4" t="s">
        <v>139</v>
      </c>
      <c r="B17" s="5" t="n">
        <v>2160154</v>
      </c>
      <c r="C17" s="5" t="n">
        <v>595487</v>
      </c>
    </row>
    <row r="18" spans="1:3">
      <c r="A18" s="4" t="s">
        <v>140</v>
      </c>
      <c r="B18" s="5" t="n">
        <v>1705146</v>
      </c>
      <c r="C18" s="4" t="s">
        <v>31</v>
      </c>
    </row>
    <row r="19" spans="1:3">
      <c r="A19" s="3" t="s">
        <v>141</v>
      </c>
    </row>
    <row r="20" spans="1:3">
      <c r="A20" s="4" t="s">
        <v>142</v>
      </c>
      <c r="B20" s="5" t="n">
        <v>4810580</v>
      </c>
      <c r="C20" s="5" t="n">
        <v>-1305001</v>
      </c>
    </row>
    <row r="21" spans="1:3">
      <c r="A21" s="4" t="s">
        <v>143</v>
      </c>
      <c r="B21" s="5" t="n">
        <v>-472925</v>
      </c>
      <c r="C21" s="5" t="n">
        <v>-311144</v>
      </c>
    </row>
    <row r="22" spans="1:3">
      <c r="A22" s="4" t="s">
        <v>144</v>
      </c>
      <c r="B22" s="5" t="n">
        <v>-10680</v>
      </c>
      <c r="C22" s="5" t="n">
        <v>19942</v>
      </c>
    </row>
    <row r="23" spans="1:3">
      <c r="A23" s="4" t="s">
        <v>145</v>
      </c>
      <c r="B23" s="5" t="n">
        <v>-2800439</v>
      </c>
      <c r="C23" s="5" t="n">
        <v>2924852</v>
      </c>
    </row>
    <row r="24" spans="1:3">
      <c r="A24" s="4" t="s">
        <v>146</v>
      </c>
      <c r="B24" s="5" t="n">
        <v>-5776021</v>
      </c>
      <c r="C24" s="5" t="n">
        <v>-245709</v>
      </c>
    </row>
    <row r="25" spans="1:3">
      <c r="A25" s="4" t="s">
        <v>147</v>
      </c>
      <c r="B25" s="5" t="n">
        <v>-57037</v>
      </c>
      <c r="C25" s="5" t="n">
        <v>-174682</v>
      </c>
    </row>
    <row r="26" spans="1:3">
      <c r="A26" s="4" t="s">
        <v>148</v>
      </c>
      <c r="B26" s="4" t="s">
        <v>31</v>
      </c>
      <c r="C26" s="5" t="n">
        <v>7500</v>
      </c>
    </row>
    <row r="27" spans="1:3">
      <c r="A27" s="4" t="s">
        <v>149</v>
      </c>
      <c r="B27" s="4" t="s">
        <v>31</v>
      </c>
      <c r="C27" s="5" t="n">
        <v>58322</v>
      </c>
    </row>
    <row r="28" spans="1:3">
      <c r="A28" s="4" t="s">
        <v>150</v>
      </c>
      <c r="B28" s="5" t="n">
        <v>-11621926</v>
      </c>
      <c r="C28" s="5" t="n">
        <v>-2061618</v>
      </c>
    </row>
    <row r="29" spans="1:3">
      <c r="A29" s="4" t="s">
        <v>151</v>
      </c>
      <c r="B29" s="4" t="s">
        <v>31</v>
      </c>
      <c r="C29" s="5" t="n">
        <v>-112982</v>
      </c>
    </row>
    <row r="30" spans="1:3">
      <c r="A30" s="4" t="s">
        <v>152</v>
      </c>
      <c r="B30" s="5" t="n">
        <v>-11621926</v>
      </c>
      <c r="C30" s="5" t="n">
        <v>-2174600</v>
      </c>
    </row>
    <row r="31" spans="1:3">
      <c r="A31" s="3" t="s">
        <v>153</v>
      </c>
    </row>
    <row r="32" spans="1:3">
      <c r="A32" s="4" t="s">
        <v>154</v>
      </c>
      <c r="B32" s="5" t="n">
        <v>-46297</v>
      </c>
      <c r="C32" s="5" t="n">
        <v>-70546</v>
      </c>
    </row>
    <row r="33" spans="1:3">
      <c r="A33" s="4" t="s">
        <v>155</v>
      </c>
      <c r="B33" s="5" t="n">
        <v>-47723</v>
      </c>
      <c r="C33" s="5" t="n">
        <v>-199046</v>
      </c>
    </row>
    <row r="34" spans="1:3">
      <c r="A34" s="4" t="s">
        <v>156</v>
      </c>
      <c r="B34" s="4" t="s">
        <v>31</v>
      </c>
      <c r="C34" s="5" t="n">
        <v>27000</v>
      </c>
    </row>
    <row r="35" spans="1:3">
      <c r="A35" s="4" t="s">
        <v>157</v>
      </c>
      <c r="B35" s="5" t="n">
        <v>-69045</v>
      </c>
      <c r="C35" s="5" t="n">
        <v>-592060</v>
      </c>
    </row>
    <row r="36" spans="1:3">
      <c r="A36" s="4" t="s">
        <v>158</v>
      </c>
      <c r="B36" s="5" t="n">
        <v>-163065</v>
      </c>
      <c r="C36" s="5" t="n">
        <v>-834652</v>
      </c>
    </row>
    <row r="37" spans="1:3">
      <c r="A37" s="4" t="s">
        <v>159</v>
      </c>
      <c r="B37" s="4" t="s">
        <v>31</v>
      </c>
      <c r="C37" s="5" t="n">
        <v>312947</v>
      </c>
    </row>
    <row r="38" spans="1:3">
      <c r="A38" s="4" t="s">
        <v>160</v>
      </c>
      <c r="B38" s="5" t="n">
        <v>-163065</v>
      </c>
      <c r="C38" s="5" t="n">
        <v>-521705</v>
      </c>
    </row>
    <row r="39" spans="1:3">
      <c r="A39" s="3" t="s">
        <v>161</v>
      </c>
    </row>
    <row r="40" spans="1:3">
      <c r="A40" s="4" t="s">
        <v>162</v>
      </c>
      <c r="B40" s="5" t="n">
        <v>14842750</v>
      </c>
      <c r="C40" s="4" t="s">
        <v>31</v>
      </c>
    </row>
    <row r="41" spans="1:3">
      <c r="A41" s="4" t="s">
        <v>163</v>
      </c>
      <c r="B41" s="5" t="n">
        <v>116251</v>
      </c>
      <c r="C41" s="5" t="n">
        <v>2500</v>
      </c>
    </row>
    <row r="42" spans="1:3">
      <c r="A42" s="4" t="s">
        <v>164</v>
      </c>
      <c r="B42" s="5" t="n">
        <v>-1058249</v>
      </c>
      <c r="C42" s="4" t="s">
        <v>31</v>
      </c>
    </row>
    <row r="43" spans="1:3">
      <c r="A43" s="4" t="s">
        <v>125</v>
      </c>
      <c r="B43" s="5" t="n">
        <v>894150</v>
      </c>
      <c r="C43" s="4" t="s">
        <v>31</v>
      </c>
    </row>
    <row r="44" spans="1:3">
      <c r="A44" s="4" t="s">
        <v>165</v>
      </c>
      <c r="B44" s="5" t="n">
        <v>10221</v>
      </c>
      <c r="C44" s="5" t="n">
        <v>-1690</v>
      </c>
    </row>
    <row r="45" spans="1:3">
      <c r="A45" s="4" t="s">
        <v>166</v>
      </c>
      <c r="B45" s="4" t="s">
        <v>31</v>
      </c>
      <c r="C45" s="5" t="n">
        <v>-2872500</v>
      </c>
    </row>
    <row r="46" spans="1:3">
      <c r="A46" s="4" t="s">
        <v>167</v>
      </c>
      <c r="B46" s="5" t="n">
        <v>14805123</v>
      </c>
      <c r="C46" s="5" t="n">
        <v>-2871690</v>
      </c>
    </row>
    <row r="47" spans="1:3">
      <c r="A47" s="4" t="s">
        <v>168</v>
      </c>
      <c r="B47" s="4" t="s">
        <v>31</v>
      </c>
      <c r="C47" s="4" t="s">
        <v>31</v>
      </c>
    </row>
    <row r="48" spans="1:3">
      <c r="A48" s="4" t="s">
        <v>169</v>
      </c>
      <c r="B48" s="5" t="n">
        <v>14805123</v>
      </c>
      <c r="C48" s="5" t="n">
        <v>-2871690</v>
      </c>
    </row>
    <row r="49" spans="1:3">
      <c r="A49" s="4" t="s">
        <v>170</v>
      </c>
      <c r="B49" s="5" t="n">
        <v>3020132</v>
      </c>
      <c r="C49" s="5" t="n">
        <v>-5567995</v>
      </c>
    </row>
    <row r="50" spans="1:3">
      <c r="A50" s="4" t="s">
        <v>171</v>
      </c>
      <c r="B50" s="5" t="n">
        <v>3611438</v>
      </c>
      <c r="C50" s="5" t="n">
        <v>8744545</v>
      </c>
    </row>
    <row r="51" spans="1:3">
      <c r="A51" s="4" t="s">
        <v>172</v>
      </c>
      <c r="B51" s="5" t="n">
        <v>6631570</v>
      </c>
      <c r="C51" s="5" t="n">
        <v>3176550</v>
      </c>
    </row>
    <row r="52" spans="1:3">
      <c r="A52" s="3" t="s">
        <v>173</v>
      </c>
    </row>
    <row r="53" spans="1:3">
      <c r="A53" s="4" t="s">
        <v>174</v>
      </c>
      <c r="B53" s="5" t="n">
        <v>672</v>
      </c>
      <c r="C53" s="5" t="n">
        <v>310890</v>
      </c>
    </row>
    <row r="54" spans="1:3">
      <c r="A54" s="4" t="s">
        <v>175</v>
      </c>
      <c r="B54" s="7" t="n">
        <v>51279</v>
      </c>
      <c r="C54" s="7" t="n">
        <v>148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501</v>
      </c>
      <c r="B1" s="2" t="s">
        <v>72</v>
      </c>
      <c r="C1" s="2" t="s">
        <v>1</v>
      </c>
    </row>
    <row r="2" spans="1:3">
      <c r="B2" s="2" t="s">
        <v>2</v>
      </c>
      <c r="C2" s="2" t="s">
        <v>2</v>
      </c>
    </row>
    <row r="3" spans="1:3">
      <c r="A3" s="3" t="s">
        <v>502</v>
      </c>
    </row>
    <row r="4" spans="1:3">
      <c r="A4" s="4" t="s">
        <v>503</v>
      </c>
      <c r="B4" s="7" t="n">
        <v>334304</v>
      </c>
      <c r="C4" s="7" t="n">
        <v>975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7"/>
    <col customWidth="1" max="2" min="2" width="24"/>
    <col customWidth="1" max="3" min="3" width="25"/>
    <col customWidth="1" max="4" min="4" width="25"/>
  </cols>
  <sheetData>
    <row r="1" spans="1:4">
      <c r="A1" s="1" t="s">
        <v>504</v>
      </c>
      <c r="B1" s="2" t="s">
        <v>1</v>
      </c>
      <c r="C1" s="2" t="s">
        <v>505</v>
      </c>
    </row>
    <row r="2" spans="1:4">
      <c r="B2" s="2" t="s">
        <v>2</v>
      </c>
      <c r="C2" s="2" t="s">
        <v>25</v>
      </c>
      <c r="D2" s="2" t="s">
        <v>506</v>
      </c>
    </row>
    <row r="3" spans="1:4">
      <c r="A3" s="4" t="s">
        <v>507</v>
      </c>
    </row>
    <row r="4" spans="1:4">
      <c r="A4" s="3" t="s">
        <v>508</v>
      </c>
    </row>
    <row r="5" spans="1:4">
      <c r="A5" s="4" t="s">
        <v>509</v>
      </c>
      <c r="C5" s="5" t="n">
        <v>2293214</v>
      </c>
    </row>
    <row r="6" spans="1:4">
      <c r="A6" s="4" t="s">
        <v>509</v>
      </c>
      <c r="D6" s="5" t="n">
        <v>2293214</v>
      </c>
    </row>
    <row r="7" spans="1:4">
      <c r="A7" s="3" t="s">
        <v>510</v>
      </c>
    </row>
    <row r="8" spans="1:4">
      <c r="A8" s="4" t="s">
        <v>509</v>
      </c>
      <c r="C8" s="10" t="n">
        <v>3.93</v>
      </c>
    </row>
    <row r="9" spans="1:4">
      <c r="A9" s="4" t="s">
        <v>509</v>
      </c>
      <c r="D9" s="10" t="n">
        <v>3.93</v>
      </c>
    </row>
    <row r="10" spans="1:4">
      <c r="A10" s="4" t="s">
        <v>511</v>
      </c>
      <c r="C10" s="4" t="s">
        <v>512</v>
      </c>
      <c r="D10" s="4" t="s">
        <v>513</v>
      </c>
    </row>
    <row r="11" spans="1:4">
      <c r="A11" s="4" t="s">
        <v>514</v>
      </c>
    </row>
    <row r="12" spans="1:4">
      <c r="A12" s="3" t="s">
        <v>508</v>
      </c>
    </row>
    <row r="13" spans="1:4">
      <c r="A13" s="4" t="s">
        <v>515</v>
      </c>
      <c r="C13" s="5" t="n">
        <v>1936000</v>
      </c>
    </row>
    <row r="14" spans="1:4">
      <c r="A14" s="3" t="s">
        <v>510</v>
      </c>
    </row>
    <row r="15" spans="1:4">
      <c r="A15" s="4" t="s">
        <v>515</v>
      </c>
      <c r="C15" s="10" t="n">
        <v>5.49</v>
      </c>
    </row>
    <row r="16" spans="1:4">
      <c r="A16" s="4" t="s">
        <v>516</v>
      </c>
    </row>
    <row r="17" spans="1:4">
      <c r="A17" s="3" t="s">
        <v>508</v>
      </c>
    </row>
    <row r="18" spans="1:4">
      <c r="A18" s="4" t="s">
        <v>517</v>
      </c>
      <c r="C18" s="5" t="n">
        <v>-158482</v>
      </c>
    </row>
    <row r="19" spans="1:4">
      <c r="A19" s="3" t="s">
        <v>510</v>
      </c>
    </row>
    <row r="20" spans="1:4">
      <c r="A20" s="4" t="s">
        <v>517</v>
      </c>
      <c r="C20" s="10" t="n">
        <v>-3.53</v>
      </c>
    </row>
    <row r="21" spans="1:4">
      <c r="A21" s="4" t="s">
        <v>507</v>
      </c>
    </row>
    <row r="22" spans="1:4">
      <c r="A22" s="3" t="s">
        <v>508</v>
      </c>
    </row>
    <row r="23" spans="1:4">
      <c r="A23" s="4" t="s">
        <v>518</v>
      </c>
      <c r="C23" s="5" t="n">
        <v>-1396691</v>
      </c>
    </row>
    <row r="24" spans="1:4">
      <c r="A24" s="3" t="s">
        <v>510</v>
      </c>
    </row>
    <row r="25" spans="1:4">
      <c r="A25" s="4" t="s">
        <v>518</v>
      </c>
      <c r="C25" s="10" t="n">
        <v>-4.06</v>
      </c>
    </row>
    <row r="26" spans="1:4">
      <c r="A26" s="4" t="s">
        <v>519</v>
      </c>
    </row>
    <row r="27" spans="1:4">
      <c r="A27" s="3" t="s">
        <v>508</v>
      </c>
    </row>
    <row r="28" spans="1:4">
      <c r="A28" s="4" t="s">
        <v>509</v>
      </c>
      <c r="B28" s="5" t="n">
        <v>2293214</v>
      </c>
    </row>
    <row r="29" spans="1:4">
      <c r="A29" s="4" t="s">
        <v>509</v>
      </c>
      <c r="C29" s="5" t="n">
        <v>2293214</v>
      </c>
    </row>
    <row r="30" spans="1:4">
      <c r="A30" s="3" t="s">
        <v>510</v>
      </c>
    </row>
    <row r="31" spans="1:4">
      <c r="A31" s="4" t="s">
        <v>509</v>
      </c>
      <c r="B31" s="10" t="n">
        <v>5.2</v>
      </c>
      <c r="C31" s="10" t="n">
        <v>3.93</v>
      </c>
    </row>
    <row r="32" spans="1:4">
      <c r="A32" s="4" t="s">
        <v>509</v>
      </c>
      <c r="C32" s="10" t="n">
        <v>5.2</v>
      </c>
      <c r="D32" s="10" t="n">
        <v>3.93</v>
      </c>
    </row>
    <row r="33" spans="1:4">
      <c r="A33" s="4" t="s">
        <v>511</v>
      </c>
      <c r="B33" s="4" t="s">
        <v>520</v>
      </c>
    </row>
    <row r="34" spans="1:4">
      <c r="A34" s="4" t="s">
        <v>521</v>
      </c>
    </row>
    <row r="35" spans="1:4">
      <c r="A35" s="3" t="s">
        <v>508</v>
      </c>
    </row>
    <row r="36" spans="1:4">
      <c r="A36" s="4" t="s">
        <v>515</v>
      </c>
      <c r="B36" s="5" t="n">
        <v>100000</v>
      </c>
    </row>
    <row r="37" spans="1:4">
      <c r="A37" s="3" t="s">
        <v>510</v>
      </c>
    </row>
    <row r="38" spans="1:4">
      <c r="A38" s="4" t="s">
        <v>515</v>
      </c>
      <c r="B38" s="10" t="n">
        <v>6.01</v>
      </c>
    </row>
    <row r="39" spans="1:4">
      <c r="A39" s="4" t="s">
        <v>522</v>
      </c>
    </row>
    <row r="40" spans="1:4">
      <c r="A40" s="3" t="s">
        <v>508</v>
      </c>
    </row>
    <row r="41" spans="1:4">
      <c r="A41" s="4" t="s">
        <v>517</v>
      </c>
      <c r="B41" s="5" t="n">
        <v>-77420</v>
      </c>
    </row>
    <row r="42" spans="1:4">
      <c r="A42" s="3" t="s">
        <v>510</v>
      </c>
    </row>
    <row r="43" spans="1:4">
      <c r="A43" s="4" t="s">
        <v>517</v>
      </c>
      <c r="B43" s="10" t="n">
        <v>2.9</v>
      </c>
    </row>
    <row r="44" spans="1:4">
      <c r="A44" s="4" t="s">
        <v>523</v>
      </c>
    </row>
    <row r="45" spans="1:4">
      <c r="A45" s="3" t="s">
        <v>508</v>
      </c>
    </row>
    <row r="46" spans="1:4">
      <c r="A46" s="4" t="s">
        <v>518</v>
      </c>
      <c r="B46" s="5" t="n">
        <v>-459288</v>
      </c>
    </row>
    <row r="47" spans="1:4">
      <c r="A47" s="3" t="s">
        <v>510</v>
      </c>
    </row>
    <row r="48" spans="1:4">
      <c r="A48" s="4" t="s">
        <v>518</v>
      </c>
      <c r="B48" s="10" t="n">
        <v>5.17</v>
      </c>
    </row>
    <row r="49" spans="1:4">
      <c r="A49" s="4" t="s">
        <v>519</v>
      </c>
    </row>
    <row r="50" spans="1:4">
      <c r="A50" s="3" t="s">
        <v>508</v>
      </c>
    </row>
    <row r="51" spans="1:4">
      <c r="A51" s="4" t="s">
        <v>509</v>
      </c>
      <c r="B51" s="5" t="n">
        <v>2293214</v>
      </c>
    </row>
    <row r="52" spans="1:4">
      <c r="A52" s="4" t="s">
        <v>509</v>
      </c>
      <c r="B52" s="5" t="n">
        <v>1856506</v>
      </c>
      <c r="C52" s="5" t="n">
        <v>2293214</v>
      </c>
    </row>
    <row r="53" spans="1:4">
      <c r="A53" s="3" t="s">
        <v>510</v>
      </c>
    </row>
    <row r="54" spans="1:4">
      <c r="A54" s="4" t="s">
        <v>509</v>
      </c>
      <c r="B54" s="10" t="n">
        <v>5.2</v>
      </c>
    </row>
    <row r="55" spans="1:4">
      <c r="A55" s="4" t="s">
        <v>509</v>
      </c>
      <c r="B55" s="10" t="n">
        <v>5.34</v>
      </c>
      <c r="C55" s="10" t="n">
        <v>5.2</v>
      </c>
    </row>
    <row r="56" spans="1:4">
      <c r="A56" s="4" t="s">
        <v>511</v>
      </c>
      <c r="B56" s="4" t="s">
        <v>52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524</v>
      </c>
      <c r="B1" s="2" t="s">
        <v>1</v>
      </c>
    </row>
    <row r="2" spans="1:3">
      <c r="B2" s="2" t="s">
        <v>2</v>
      </c>
      <c r="C2" s="2" t="s">
        <v>73</v>
      </c>
    </row>
    <row r="3" spans="1:3">
      <c r="A3" s="3" t="s">
        <v>306</v>
      </c>
    </row>
    <row r="4" spans="1:3">
      <c r="A4" s="4" t="s">
        <v>525</v>
      </c>
      <c r="B4" s="4" t="s">
        <v>526</v>
      </c>
      <c r="C4" s="4" t="s">
        <v>527</v>
      </c>
    </row>
    <row r="5" spans="1:3">
      <c r="A5" s="4" t="s">
        <v>528</v>
      </c>
      <c r="B5" s="4" t="s">
        <v>529</v>
      </c>
      <c r="C5" s="4" t="s">
        <v>530</v>
      </c>
    </row>
    <row r="6" spans="1:3">
      <c r="A6" s="4" t="s">
        <v>531</v>
      </c>
      <c r="B6" s="4" t="s">
        <v>31</v>
      </c>
      <c r="C6" s="4" t="s">
        <v>31</v>
      </c>
    </row>
    <row r="7" spans="1:3">
      <c r="A7" s="4" t="s">
        <v>532</v>
      </c>
      <c r="B7" s="4" t="s">
        <v>533</v>
      </c>
      <c r="C7" s="4" t="s">
        <v>534</v>
      </c>
    </row>
    <row r="8" spans="1:3">
      <c r="A8" s="4" t="s">
        <v>535</v>
      </c>
      <c r="B8" s="10" t="n">
        <v>6.01</v>
      </c>
      <c r="C8" s="10" t="n">
        <v>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536</v>
      </c>
      <c r="B1" s="2" t="s">
        <v>1</v>
      </c>
      <c r="D1" s="2" t="s">
        <v>505</v>
      </c>
    </row>
    <row r="2" spans="1:4">
      <c r="B2" s="2" t="s">
        <v>2</v>
      </c>
      <c r="C2" s="2" t="s">
        <v>73</v>
      </c>
      <c r="D2" s="2" t="s">
        <v>25</v>
      </c>
    </row>
    <row r="3" spans="1:4">
      <c r="A3" s="3" t="s">
        <v>537</v>
      </c>
    </row>
    <row r="4" spans="1:4">
      <c r="A4" s="4" t="s">
        <v>538</v>
      </c>
      <c r="B4" s="5" t="n">
        <v>-228613</v>
      </c>
      <c r="C4" s="5" t="n">
        <v>-345375</v>
      </c>
    </row>
    <row r="5" spans="1:4">
      <c r="A5" s="4" t="s">
        <v>539</v>
      </c>
    </row>
    <row r="6" spans="1:4">
      <c r="A6" s="3" t="s">
        <v>537</v>
      </c>
    </row>
    <row r="7" spans="1:4">
      <c r="A7" s="4" t="s">
        <v>540</v>
      </c>
      <c r="B7" s="5" t="n">
        <v>2049000</v>
      </c>
      <c r="C7" s="5" t="n">
        <v>1282026</v>
      </c>
      <c r="D7" s="5" t="n">
        <v>1282026</v>
      </c>
    </row>
    <row r="8" spans="1:4">
      <c r="A8" s="4" t="s">
        <v>515</v>
      </c>
      <c r="B8" s="5" t="n">
        <v>100000</v>
      </c>
      <c r="D8" s="5" t="n">
        <v>1936000</v>
      </c>
    </row>
    <row r="9" spans="1:4">
      <c r="A9" s="4" t="s">
        <v>538</v>
      </c>
      <c r="B9" s="5" t="n">
        <v>-228613</v>
      </c>
      <c r="D9" s="5" t="n">
        <v>-244214</v>
      </c>
    </row>
    <row r="10" spans="1:4">
      <c r="A10" s="4" t="s">
        <v>541</v>
      </c>
      <c r="B10" s="5" t="n">
        <v>-292494</v>
      </c>
      <c r="D10" s="5" t="n">
        <v>-924812</v>
      </c>
    </row>
    <row r="11" spans="1:4">
      <c r="A11" s="4" t="s">
        <v>542</v>
      </c>
      <c r="B11" s="5" t="n">
        <v>1627893</v>
      </c>
      <c r="D11" s="5" t="n">
        <v>2049000</v>
      </c>
    </row>
    <row r="12" spans="1:4">
      <c r="A12" s="3" t="s">
        <v>510</v>
      </c>
    </row>
    <row r="13" spans="1:4">
      <c r="A13" s="4" t="s">
        <v>540</v>
      </c>
      <c r="B13" s="10" t="n">
        <v>6.07</v>
      </c>
      <c r="C13" s="10" t="n">
        <v>3.26</v>
      </c>
      <c r="D13" s="10" t="n">
        <v>3.26</v>
      </c>
    </row>
    <row r="14" spans="1:4">
      <c r="A14" s="4" t="s">
        <v>515</v>
      </c>
      <c r="B14" s="4" t="s">
        <v>31</v>
      </c>
      <c r="D14" s="4" t="s">
        <v>31</v>
      </c>
    </row>
    <row r="15" spans="1:4">
      <c r="A15" s="4" t="s">
        <v>538</v>
      </c>
      <c r="B15" s="4" t="s">
        <v>31</v>
      </c>
      <c r="D15" s="4" t="s">
        <v>31</v>
      </c>
    </row>
    <row r="16" spans="1:4">
      <c r="A16" s="4" t="s">
        <v>541</v>
      </c>
      <c r="B16" s="4" t="s">
        <v>31</v>
      </c>
      <c r="D16" s="4" t="s">
        <v>31</v>
      </c>
    </row>
    <row r="17" spans="1:4">
      <c r="A17" s="4" t="s">
        <v>542</v>
      </c>
      <c r="B17" s="10" t="n">
        <v>6.17</v>
      </c>
      <c r="D17" s="10" t="n">
        <v>6.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543</v>
      </c>
      <c r="B1" s="2" t="s">
        <v>1</v>
      </c>
      <c r="D1" s="2" t="s">
        <v>505</v>
      </c>
    </row>
    <row r="2" spans="1:4">
      <c r="B2" s="2" t="s">
        <v>2</v>
      </c>
      <c r="C2" s="2" t="s">
        <v>73</v>
      </c>
      <c r="D2" s="2" t="s">
        <v>25</v>
      </c>
    </row>
    <row r="3" spans="1:4">
      <c r="A3" s="3" t="s">
        <v>544</v>
      </c>
    </row>
    <row r="4" spans="1:4">
      <c r="A4" s="4" t="s">
        <v>538</v>
      </c>
      <c r="B4" s="5" t="n">
        <v>-228613</v>
      </c>
      <c r="C4" s="5" t="n">
        <v>-345375</v>
      </c>
    </row>
    <row r="5" spans="1:4">
      <c r="A5" s="4" t="s">
        <v>316</v>
      </c>
    </row>
    <row r="6" spans="1:4">
      <c r="A6" s="3" t="s">
        <v>544</v>
      </c>
    </row>
    <row r="7" spans="1:4">
      <c r="A7" s="4" t="s">
        <v>540</v>
      </c>
      <c r="B7" s="5" t="n">
        <v>114713</v>
      </c>
      <c r="C7" s="4" t="s">
        <v>31</v>
      </c>
      <c r="D7" s="4" t="s">
        <v>31</v>
      </c>
    </row>
    <row r="8" spans="1:4">
      <c r="A8" s="4" t="s">
        <v>515</v>
      </c>
      <c r="B8" s="5" t="n">
        <v>1844454</v>
      </c>
      <c r="D8" s="5" t="n">
        <v>123333</v>
      </c>
    </row>
    <row r="9" spans="1:4">
      <c r="A9" s="4" t="s">
        <v>538</v>
      </c>
      <c r="B9" s="5" t="n">
        <v>-35143</v>
      </c>
      <c r="D9" s="5" t="n">
        <v>-8621</v>
      </c>
    </row>
    <row r="10" spans="1:4">
      <c r="A10" s="4" t="s">
        <v>541</v>
      </c>
      <c r="B10" s="5" t="n">
        <v>-5000</v>
      </c>
      <c r="D10" s="4" t="s">
        <v>31</v>
      </c>
    </row>
    <row r="11" spans="1:4">
      <c r="A11" s="4" t="s">
        <v>542</v>
      </c>
      <c r="B11" s="5" t="n">
        <v>1919024</v>
      </c>
      <c r="D11" s="5" t="n">
        <v>114713</v>
      </c>
    </row>
    <row r="12" spans="1:4">
      <c r="A12" s="3" t="s">
        <v>535</v>
      </c>
    </row>
    <row r="13" spans="1:4">
      <c r="A13" s="4" t="s">
        <v>540</v>
      </c>
      <c r="B13" s="10" t="n">
        <v>4.25</v>
      </c>
      <c r="C13" s="4" t="s">
        <v>31</v>
      </c>
      <c r="D13" s="4" t="s">
        <v>31</v>
      </c>
    </row>
    <row r="14" spans="1:4">
      <c r="A14" s="4" t="s">
        <v>515</v>
      </c>
      <c r="B14" s="11" t="n">
        <v>5.08</v>
      </c>
      <c r="D14" s="11" t="n">
        <v>4.26</v>
      </c>
    </row>
    <row r="15" spans="1:4">
      <c r="A15" s="4" t="s">
        <v>538</v>
      </c>
      <c r="B15" s="11" t="n">
        <v>4.27</v>
      </c>
      <c r="D15" s="11" t="n">
        <v>4.35</v>
      </c>
    </row>
    <row r="16" spans="1:4">
      <c r="A16" s="4" t="s">
        <v>541</v>
      </c>
      <c r="B16" s="11" t="n">
        <v>6.66</v>
      </c>
      <c r="D16" s="4" t="s">
        <v>31</v>
      </c>
    </row>
    <row r="17" spans="1:4">
      <c r="A17" s="4" t="s">
        <v>542</v>
      </c>
      <c r="B17" s="10" t="n">
        <v>5.73</v>
      </c>
      <c r="D17" s="10" t="n">
        <v>4.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25"/>
  </cols>
  <sheetData>
    <row r="1" spans="1:3">
      <c r="A1" s="1" t="s">
        <v>545</v>
      </c>
      <c r="B1" s="2" t="s">
        <v>1</v>
      </c>
      <c r="C1" s="2" t="s">
        <v>505</v>
      </c>
    </row>
    <row r="2" spans="1:3">
      <c r="B2" s="2" t="s">
        <v>2</v>
      </c>
      <c r="C2" s="2" t="s">
        <v>25</v>
      </c>
    </row>
    <row r="3" spans="1:3">
      <c r="A3" s="3" t="s">
        <v>306</v>
      </c>
    </row>
    <row r="4" spans="1:3">
      <c r="A4" s="4" t="s">
        <v>546</v>
      </c>
      <c r="B4" s="5" t="n">
        <v>320000</v>
      </c>
      <c r="C4" s="4" t="s">
        <v>31</v>
      </c>
    </row>
    <row r="5" spans="1:3">
      <c r="A5" s="4" t="s">
        <v>547</v>
      </c>
      <c r="B5" s="4" t="s">
        <v>31</v>
      </c>
      <c r="C5" s="5" t="n">
        <v>320000</v>
      </c>
    </row>
    <row r="6" spans="1:3">
      <c r="A6" s="4" t="s">
        <v>548</v>
      </c>
      <c r="B6" s="4" t="s">
        <v>31</v>
      </c>
      <c r="C6" s="4" t="s">
        <v>31</v>
      </c>
    </row>
    <row r="7" spans="1:3">
      <c r="A7" s="4" t="s">
        <v>549</v>
      </c>
      <c r="B7" s="4" t="s">
        <v>31</v>
      </c>
      <c r="C7" s="4" t="s">
        <v>31</v>
      </c>
    </row>
    <row r="8" spans="1:3">
      <c r="A8" s="4" t="s">
        <v>550</v>
      </c>
      <c r="B8" s="5" t="n">
        <v>320000</v>
      </c>
      <c r="C8" s="5" t="n">
        <v>320000</v>
      </c>
    </row>
    <row r="9" spans="1:3">
      <c r="A9" s="4" t="s">
        <v>551</v>
      </c>
      <c r="B9" s="10" t="n">
        <v>6.25</v>
      </c>
      <c r="C9" s="4" t="s">
        <v>31</v>
      </c>
    </row>
    <row r="10" spans="1:3">
      <c r="A10" s="4" t="s">
        <v>552</v>
      </c>
      <c r="B10" s="4" t="s">
        <v>31</v>
      </c>
      <c r="C10" s="11" t="n">
        <v>6.25</v>
      </c>
    </row>
    <row r="11" spans="1:3">
      <c r="A11" s="4" t="s">
        <v>553</v>
      </c>
      <c r="B11" s="4" t="s">
        <v>31</v>
      </c>
      <c r="C11" s="4" t="s">
        <v>31</v>
      </c>
    </row>
    <row r="12" spans="1:3">
      <c r="A12" s="4" t="s">
        <v>554</v>
      </c>
      <c r="B12" s="4" t="s">
        <v>31</v>
      </c>
      <c r="C12" s="4" t="s">
        <v>31</v>
      </c>
    </row>
    <row r="13" spans="1:3">
      <c r="A13" s="4" t="s">
        <v>555</v>
      </c>
      <c r="B13" s="11" t="n">
        <v>6.25</v>
      </c>
      <c r="C13" s="11" t="n">
        <v>6.25</v>
      </c>
    </row>
    <row r="14" spans="1:3">
      <c r="A14" s="4" t="s">
        <v>556</v>
      </c>
      <c r="B14" s="11" t="n">
        <v>6.25</v>
      </c>
      <c r="C14" s="4" t="s">
        <v>31</v>
      </c>
    </row>
    <row r="15" spans="1:3">
      <c r="A15" s="4" t="s">
        <v>557</v>
      </c>
      <c r="B15" s="4" t="s">
        <v>31</v>
      </c>
      <c r="C15" s="4" t="s">
        <v>31</v>
      </c>
    </row>
    <row r="16" spans="1:3">
      <c r="A16" s="4" t="s">
        <v>558</v>
      </c>
      <c r="B16" s="4" t="s">
        <v>31</v>
      </c>
      <c r="C16" s="4" t="s">
        <v>31</v>
      </c>
    </row>
    <row r="17" spans="1:3">
      <c r="A17" s="4" t="s">
        <v>559</v>
      </c>
      <c r="B17" s="4" t="s">
        <v>31</v>
      </c>
      <c r="C17" s="4" t="s">
        <v>31</v>
      </c>
    </row>
    <row r="18" spans="1:3">
      <c r="A18" s="4" t="s">
        <v>560</v>
      </c>
      <c r="B18" s="10" t="n">
        <v>6.25</v>
      </c>
      <c r="C18" s="10" t="n">
        <v>6.25</v>
      </c>
    </row>
    <row r="19" spans="1:3">
      <c r="A19" s="4" t="s">
        <v>561</v>
      </c>
      <c r="B19" s="4" t="s">
        <v>562</v>
      </c>
      <c r="C19" s="4" t="s">
        <v>5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564</v>
      </c>
      <c r="B1" s="2" t="s">
        <v>72</v>
      </c>
      <c r="E1" s="2" t="s">
        <v>1</v>
      </c>
    </row>
    <row r="2" spans="1:6">
      <c r="B2" s="2" t="s">
        <v>2</v>
      </c>
      <c r="C2" s="2" t="s">
        <v>452</v>
      </c>
      <c r="D2" s="2" t="s">
        <v>73</v>
      </c>
      <c r="E2" s="2" t="s">
        <v>2</v>
      </c>
      <c r="F2" s="2" t="s">
        <v>73</v>
      </c>
    </row>
    <row r="3" spans="1:6">
      <c r="A3" s="3" t="s">
        <v>565</v>
      </c>
    </row>
    <row r="4" spans="1:6">
      <c r="A4" s="4" t="s">
        <v>566</v>
      </c>
      <c r="E4" s="7" t="n">
        <v>116251</v>
      </c>
      <c r="F4" s="7" t="n">
        <v>2500</v>
      </c>
    </row>
    <row r="5" spans="1:6">
      <c r="A5" s="4" t="s">
        <v>567</v>
      </c>
      <c r="C5" s="7" t="n">
        <v>500000</v>
      </c>
    </row>
    <row r="6" spans="1:6">
      <c r="A6" s="4" t="s">
        <v>309</v>
      </c>
    </row>
    <row r="7" spans="1:6">
      <c r="A7" s="3" t="s">
        <v>565</v>
      </c>
    </row>
    <row r="8" spans="1:6">
      <c r="A8" s="4" t="s">
        <v>568</v>
      </c>
      <c r="B8" s="5" t="n">
        <v>2500000</v>
      </c>
      <c r="E8" s="5" t="n">
        <v>2500000</v>
      </c>
    </row>
    <row r="9" spans="1:6">
      <c r="A9" s="4" t="s">
        <v>569</v>
      </c>
      <c r="B9" s="5" t="n">
        <v>812692</v>
      </c>
      <c r="E9" s="5" t="n">
        <v>812692</v>
      </c>
    </row>
    <row r="10" spans="1:6">
      <c r="A10" s="4" t="s">
        <v>570</v>
      </c>
      <c r="B10" s="7" t="n">
        <v>1022908</v>
      </c>
      <c r="D10" s="7" t="n">
        <v>254326</v>
      </c>
      <c r="E10" s="7" t="n">
        <v>2160154</v>
      </c>
      <c r="F10" s="5" t="n">
        <v>595978</v>
      </c>
    </row>
    <row r="11" spans="1:6">
      <c r="A11" s="4" t="s">
        <v>316</v>
      </c>
    </row>
    <row r="12" spans="1:6">
      <c r="A12" s="3" t="s">
        <v>565</v>
      </c>
    </row>
    <row r="13" spans="1:6">
      <c r="A13" s="4" t="s">
        <v>571</v>
      </c>
      <c r="B13" s="5" t="n">
        <v>753064</v>
      </c>
      <c r="D13" s="7" t="n">
        <v>0</v>
      </c>
      <c r="E13" s="7" t="n">
        <v>1705146</v>
      </c>
      <c r="F13" s="7" t="n">
        <v>0</v>
      </c>
    </row>
    <row r="14" spans="1:6">
      <c r="A14" s="4" t="s">
        <v>572</v>
      </c>
      <c r="E14" s="4" t="s">
        <v>573</v>
      </c>
    </row>
    <row r="15" spans="1:6">
      <c r="A15" s="4" t="s">
        <v>574</v>
      </c>
      <c r="E15" s="7" t="n">
        <v>1954883</v>
      </c>
    </row>
    <row r="16" spans="1:6">
      <c r="A16" s="4" t="s">
        <v>575</v>
      </c>
    </row>
    <row r="17" spans="1:6">
      <c r="A17" s="3" t="s">
        <v>565</v>
      </c>
    </row>
    <row r="18" spans="1:6">
      <c r="A18" s="4" t="s">
        <v>467</v>
      </c>
      <c r="C18" s="5" t="n">
        <v>2990000</v>
      </c>
    </row>
    <row r="19" spans="1:6">
      <c r="A19" s="4" t="s">
        <v>117</v>
      </c>
      <c r="C19" s="5" t="n">
        <v>77420</v>
      </c>
    </row>
    <row r="20" spans="1:6">
      <c r="A20" s="4" t="s">
        <v>571</v>
      </c>
      <c r="B20" s="5" t="n">
        <v>4</v>
      </c>
      <c r="C20" s="7" t="n">
        <v>9</v>
      </c>
    </row>
    <row r="21" spans="1:6">
      <c r="A21" s="4" t="s">
        <v>576</v>
      </c>
      <c r="C21" s="5" t="n">
        <v>2990000</v>
      </c>
    </row>
    <row r="22" spans="1:6">
      <c r="A22" s="4" t="s">
        <v>577</v>
      </c>
      <c r="F22" s="5" t="n">
        <v>70000</v>
      </c>
    </row>
    <row r="23" spans="1:6">
      <c r="A23" s="4" t="s">
        <v>578</v>
      </c>
    </row>
    <row r="24" spans="1:6">
      <c r="A24" s="3" t="s">
        <v>565</v>
      </c>
    </row>
    <row r="25" spans="1:6">
      <c r="A25" s="4" t="s">
        <v>467</v>
      </c>
      <c r="E25" s="5" t="n">
        <v>3302776</v>
      </c>
      <c r="F25" s="5" t="n">
        <v>34517</v>
      </c>
    </row>
    <row r="26" spans="1:6">
      <c r="A26" s="4" t="s">
        <v>117</v>
      </c>
      <c r="E26" s="5" t="n">
        <v>77420</v>
      </c>
      <c r="F26" s="5" t="n">
        <v>1000</v>
      </c>
    </row>
    <row r="27" spans="1:6">
      <c r="A27" s="4" t="s">
        <v>566</v>
      </c>
      <c r="E27" s="7" t="n">
        <v>116251</v>
      </c>
      <c r="F27" s="7" t="n">
        <v>2500</v>
      </c>
    </row>
    <row r="28" spans="1:6">
      <c r="A28" s="4" t="s">
        <v>579</v>
      </c>
      <c r="F28" s="5" t="n">
        <v>33517</v>
      </c>
    </row>
    <row r="29" spans="1:6">
      <c r="A29" s="4" t="s">
        <v>580</v>
      </c>
    </row>
    <row r="30" spans="1:6">
      <c r="A30" s="3" t="s">
        <v>565</v>
      </c>
    </row>
    <row r="31" spans="1:6">
      <c r="A31" s="4" t="s">
        <v>467</v>
      </c>
      <c r="E31" s="5" t="n">
        <v>222425</v>
      </c>
    </row>
    <row r="32" spans="1:6">
      <c r="A32" s="4" t="s">
        <v>581</v>
      </c>
      <c r="E32" s="7" t="n">
        <v>14842750</v>
      </c>
    </row>
    <row r="33" spans="1:6">
      <c r="A33" s="4" t="s">
        <v>582</v>
      </c>
      <c r="E33" s="5" t="n">
        <v>12931</v>
      </c>
    </row>
    <row r="34" spans="1:6">
      <c r="A34" s="4" t="s">
        <v>583</v>
      </c>
      <c r="B34" s="7" t="n">
        <v>1058249</v>
      </c>
      <c r="E34" s="7" t="n">
        <v>1058249</v>
      </c>
    </row>
    <row r="35" spans="1:6">
      <c r="A35" s="4" t="s">
        <v>576</v>
      </c>
      <c r="E35" s="5" t="n">
        <v>2990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68</v>
      </c>
    </row>
    <row r="2" spans="1:2">
      <c r="A2" s="3" t="s">
        <v>320</v>
      </c>
    </row>
    <row r="3" spans="1:2">
      <c r="A3" s="4" t="s">
        <v>585</v>
      </c>
      <c r="B3" s="7" t="n">
        <v>164652</v>
      </c>
    </row>
    <row r="4" spans="1:2">
      <c r="A4" s="5" t="n">
        <v>2019</v>
      </c>
      <c r="B4" s="5" t="n">
        <v>329304</v>
      </c>
    </row>
    <row r="5" spans="1:2">
      <c r="A5" s="5" t="n">
        <v>2020</v>
      </c>
      <c r="B5" s="5" t="n">
        <v>27442</v>
      </c>
    </row>
    <row r="6" spans="1:2">
      <c r="A6" s="5" t="n">
        <v>2021</v>
      </c>
      <c r="B6" s="4" t="s">
        <v>31</v>
      </c>
    </row>
    <row r="7" spans="1:2">
      <c r="A7" s="5" t="n">
        <v>2022</v>
      </c>
      <c r="B7" s="4" t="s">
        <v>31</v>
      </c>
    </row>
    <row r="8" spans="1:2">
      <c r="A8" s="4" t="s">
        <v>104</v>
      </c>
      <c r="B8" s="7" t="n">
        <v>5213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586</v>
      </c>
      <c r="B1" s="2" t="s">
        <v>333</v>
      </c>
      <c r="D1" s="2" t="s">
        <v>72</v>
      </c>
      <c r="F1" s="2" t="s">
        <v>1</v>
      </c>
    </row>
    <row r="2" spans="1:7">
      <c r="B2" s="2" t="s">
        <v>450</v>
      </c>
      <c r="C2" s="2" t="s">
        <v>587</v>
      </c>
      <c r="D2" s="2" t="s">
        <v>2</v>
      </c>
      <c r="E2" s="2" t="s">
        <v>73</v>
      </c>
      <c r="F2" s="2" t="s">
        <v>2</v>
      </c>
      <c r="G2" s="2" t="s">
        <v>73</v>
      </c>
    </row>
    <row r="3" spans="1:7">
      <c r="A3" s="3" t="s">
        <v>588</v>
      </c>
    </row>
    <row r="4" spans="1:7">
      <c r="A4" s="4" t="s">
        <v>589</v>
      </c>
      <c r="D4" s="7" t="n">
        <v>146805</v>
      </c>
      <c r="E4" s="7" t="n">
        <v>107704</v>
      </c>
      <c r="F4" s="7" t="n">
        <v>355138</v>
      </c>
      <c r="G4" s="7" t="n">
        <v>218344</v>
      </c>
    </row>
    <row r="5" spans="1:7">
      <c r="A5" s="4" t="s">
        <v>462</v>
      </c>
    </row>
    <row r="6" spans="1:7">
      <c r="A6" s="3" t="s">
        <v>588</v>
      </c>
    </row>
    <row r="7" spans="1:7">
      <c r="A7" s="4" t="s">
        <v>465</v>
      </c>
      <c r="B7" s="7" t="n">
        <v>3500000</v>
      </c>
    </row>
    <row r="8" spans="1:7">
      <c r="A8" s="4" t="s">
        <v>590</v>
      </c>
    </row>
    <row r="9" spans="1:7">
      <c r="A9" s="3" t="s">
        <v>588</v>
      </c>
    </row>
    <row r="10" spans="1:7">
      <c r="A10" s="4" t="s">
        <v>591</v>
      </c>
      <c r="C10" s="10" t="n">
        <v>0.5</v>
      </c>
    </row>
    <row r="11" spans="1:7">
      <c r="A11" s="4" t="s">
        <v>592</v>
      </c>
      <c r="C11" s="5" t="n">
        <v>5000000</v>
      </c>
    </row>
    <row r="12" spans="1:7">
      <c r="A12" s="4" t="s">
        <v>593</v>
      </c>
    </row>
    <row r="13" spans="1:7">
      <c r="A13" s="3" t="s">
        <v>588</v>
      </c>
    </row>
    <row r="14" spans="1:7">
      <c r="A14" s="4" t="s">
        <v>594</v>
      </c>
      <c r="F14" s="4" t="s">
        <v>328</v>
      </c>
    </row>
    <row r="15" spans="1:7">
      <c r="A15" s="4" t="s">
        <v>595</v>
      </c>
      <c r="F15" s="4" t="s">
        <v>596</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02:20Z</dcterms:created>
  <dcterms:modified xmlns:dcterms="http://purl.org/dc/terms/" xmlns:xsi="http://www.w3.org/2001/XMLSchema-instance" xsi:type="dcterms:W3CDTF">2018-08-20T17:02:20Z</dcterms:modified>
</cp:coreProperties>
</file>